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Nature of the Business" sheetId="8" r:id="rId8"/>
    <s:sheet name="Summary of Significant Accounti" sheetId="9" r:id="rId9"/>
    <s:sheet name="Balance Sheet Components" sheetId="10" r:id="rId10"/>
    <s:sheet name="Commitments and Contingencies" sheetId="11" r:id="rId11"/>
    <s:sheet name="Redeemable Convertible Preferre" sheetId="12" r:id="rId12"/>
    <s:sheet name="Common Stock" sheetId="13" r:id="rId13"/>
    <s:sheet name="Stock-Based Compensation" sheetId="14" r:id="rId14"/>
    <s:sheet name="Net Loss Per Share" sheetId="15" r:id="rId15"/>
    <s:sheet name="Income Taxes" sheetId="16" r:id="rId16"/>
    <s:sheet name="Employee Benefit Plan" sheetId="17" r:id="rId17"/>
    <s:sheet name="Related Party Transactions" sheetId="18" r:id="rId18"/>
    <s:sheet name="Selected Quarterly Financial Da" sheetId="19" r:id="rId19"/>
    <s:sheet name="Subsequent Event" sheetId="20" r:id="rId20"/>
    <s:sheet name="Summary of Significant Accoun21" sheetId="21" r:id="rId21"/>
    <s:sheet name="Balance Sheet Components (Table" sheetId="22" r:id="rId22"/>
    <s:sheet name="Commitments and Contingencies (" sheetId="23" r:id="rId23"/>
    <s:sheet name="Stock-Based Compensation (Table" sheetId="24" r:id="rId24"/>
    <s:sheet name="Net Loss Per Share (Tables)" sheetId="25" r:id="rId25"/>
    <s:sheet name="Income Taxes (Tables)" sheetId="26" r:id="rId26"/>
    <s:sheet name="Selected Quarterly Financial 27" sheetId="27" r:id="rId27"/>
    <s:sheet name="Nature of the Business - Additi" sheetId="28" r:id="rId28"/>
    <s:sheet name="Summary of Significant Accoun29" sheetId="29" r:id="rId29"/>
    <s:sheet name="Balance Sheet Components - Summ" sheetId="30" r:id="rId30"/>
    <s:sheet name="Balance Sheet Components - Addi" sheetId="31" r:id="rId31"/>
    <s:sheet name="Balance Sheet Components - Su32" sheetId="32" r:id="rId32"/>
    <s:sheet name="Commitments and Contingencies -" sheetId="33" r:id="rId33"/>
    <s:sheet name="Commitments and Contingencies34" sheetId="34" r:id="rId34"/>
    <s:sheet name="Commitments and Contingencies35" sheetId="35" r:id="rId35"/>
    <s:sheet name="Commitments and Contingencies36" sheetId="36" r:id="rId36"/>
    <s:sheet name="Commitments and Contingencies37" sheetId="37" r:id="rId37"/>
    <s:sheet name="Commitments and Contingencies38" sheetId="38" r:id="rId38"/>
    <s:sheet name="Redeemable Convertible Prefer39" sheetId="39" r:id="rId39"/>
    <s:sheet name="Common Stock - Additional Infor" sheetId="40" r:id="rId40"/>
    <s:sheet name="Stock-Based Compensation - Addi" sheetId="41" r:id="rId41"/>
    <s:sheet name="Stock-Based Compensation - Summ" sheetId="42" r:id="rId42"/>
    <s:sheet name="Stock-Based Compensation - Su43" sheetId="43" r:id="rId43"/>
    <s:sheet name="Stock-Based Compensation - Su44" sheetId="44" r:id="rId44"/>
    <s:sheet name="Stock-Based Compensation - Su45" sheetId="45" r:id="rId45"/>
    <s:sheet name="Net Loss Per Share - Schedule o" sheetId="46" r:id="rId46"/>
    <s:sheet name="Net Loss Per Share - Summary of" sheetId="47" r:id="rId47"/>
    <s:sheet name="Income Taxes - Additional Infor" sheetId="48" r:id="rId48"/>
    <s:sheet name="Income Taxes - Summary of Recon" sheetId="49" r:id="rId49"/>
    <s:sheet name="Income Taxes - Summary of Signi" sheetId="50" r:id="rId50"/>
    <s:sheet name="Income Taxes - Summary of Rollf" sheetId="51" r:id="rId51"/>
    <s:sheet name="Employee Benefit Plan - Additio" sheetId="52" r:id="rId52"/>
    <s:sheet name="Related Party Transactions - Ad" sheetId="53" r:id="rId53"/>
    <s:sheet name="Selected Quarterly Financial 54" sheetId="54" r:id="rId54"/>
    <s:sheet name="Subsequent Event - Additional I" sheetId="55" r:id="rId55"/>
  </s:sheets>
  <s:definedNames/>
  <s:calcPr calcId="124519" calcMode="auto" fullCalcOnLoad="1"/>
</s:workbook>
</file>

<file path=xl/sharedStrings.xml><?xml version="1.0" encoding="utf-8"?>
<sst xmlns="http://schemas.openxmlformats.org/spreadsheetml/2006/main" uniqueCount="575">
  <si>
    <t>Document and Entity Information - USD ($)</t>
  </si>
  <si>
    <t>12 Months Ended</t>
  </si>
  <si>
    <t>Dec. 31, 2015</t>
  </si>
  <si>
    <t>Feb. 1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AGE</t>
  </si>
  <si>
    <t>Entity Registrant Name</t>
  </si>
  <si>
    <t>Sage Therapeutic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Prepaid expenses and other current assets</t>
  </si>
  <si>
    <t>Total current assets</t>
  </si>
  <si>
    <t>Property and equipment, net</t>
  </si>
  <si>
    <t>Restricted cash</t>
  </si>
  <si>
    <t>Deferred offering costs</t>
  </si>
  <si>
    <t>Deferred tax assets</t>
  </si>
  <si>
    <t>Total assets</t>
  </si>
  <si>
    <t>Current liabilities:</t>
  </si>
  <si>
    <t>Accounts payable</t>
  </si>
  <si>
    <t>Accrued expenses</t>
  </si>
  <si>
    <t>Deferred tax liabilities</t>
  </si>
  <si>
    <t>Total current liabilities</t>
  </si>
  <si>
    <t>Other liabilities</t>
  </si>
  <si>
    <t>Total liabilities</t>
  </si>
  <si>
    <t>Commitments and contingencies</t>
  </si>
  <si>
    <t xml:space="preserve"> </t>
  </si>
  <si>
    <t>Stockholders' equity:</t>
  </si>
  <si>
    <t>Preferred stock, $0.0001 par value; 5,000,000 shares authorized at December 31, 2015 and 2014; no shares issued or outstanding at December 31, 2015 and 2014</t>
  </si>
  <si>
    <t>Common stock, $0.0001 par value; 120,000,000 shares authorized at December 31, 2015 and 2014; 28,823,549 and 25,621,791 shares issued and outstanding at December 31, 2015 and 2014,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3</t>
  </si>
  <si>
    <t>Operating expenses:</t>
  </si>
  <si>
    <t>Research and development</t>
  </si>
  <si>
    <t>General and administrative</t>
  </si>
  <si>
    <t>Total operating expenses</t>
  </si>
  <si>
    <t>Loss from operations</t>
  </si>
  <si>
    <t>Interest income, net</t>
  </si>
  <si>
    <t>Other expense, net</t>
  </si>
  <si>
    <t>Net loss and comprehensive loss</t>
  </si>
  <si>
    <t>Accretion of redeemable convertible preferred stock to redemption value</t>
  </si>
  <si>
    <t>Net loss attributable to common stockholders</t>
  </si>
  <si>
    <t>Net loss per share attributable to common stockholders-basic and diluted</t>
  </si>
  <si>
    <t>Weighted average number of common shares used in net loss per share attributable to common stockholders-basic and diluted</t>
  </si>
  <si>
    <t>Consolidated Statements of Changes in Redeemable Convertible Preferred Stock and Stockholders' Equity (Deficit) - USD ($) $ in Thousands</t>
  </si>
  <si>
    <t>Total</t>
  </si>
  <si>
    <t>Initial Public Offering [Member]</t>
  </si>
  <si>
    <t>Common Stock [Member]</t>
  </si>
  <si>
    <t>Common Stock [Member]Initial Public Offering [Member]</t>
  </si>
  <si>
    <t>Additional Paid-in Capital [Member]</t>
  </si>
  <si>
    <t>Additional Paid-in Capital [Member]Initial Public Offering [Member]</t>
  </si>
  <si>
    <t>Accumulated Deficit [Member]</t>
  </si>
  <si>
    <t>Series A, B and C Redeemable Convertible Preferred Stock[Member]</t>
  </si>
  <si>
    <t>Series A, B and C Redeemable Convertible Preferred Stock[Member]Series A Preferred Stock [Member]</t>
  </si>
  <si>
    <t>Series A, B and C Redeemable Convertible Preferred Stock[Member]Series B Preferred Stock [Member]</t>
  </si>
  <si>
    <t>Series A, B and C Redeemable Convertible Preferred Stock[Member]Series C Preferred Stock [Member]</t>
  </si>
  <si>
    <t>Balance at Dec. 31, 2012</t>
  </si>
  <si>
    <t>Balance, Shares at Dec. 31, 2012</t>
  </si>
  <si>
    <t>Issuance of common stock from exercise of stock options, Amount</t>
  </si>
  <si>
    <t>Shares issued during period, Amount</t>
  </si>
  <si>
    <t>Issuance of common stock from exercise of stock options, Shares</t>
  </si>
  <si>
    <t>Shares issued during period, Shares</t>
  </si>
  <si>
    <t>Vesting of restricted stock, Amount</t>
  </si>
  <si>
    <t>Vesting of restricted stock, Shares</t>
  </si>
  <si>
    <t>Issuance of common stock in payment of licensing and consultant fees, Amount</t>
  </si>
  <si>
    <t>Issuance of common stock in payment of licensing and consultant fees, Shares</t>
  </si>
  <si>
    <t>Stock-based compensation expense</t>
  </si>
  <si>
    <t>Net loss</t>
  </si>
  <si>
    <t>Balance at Dec. 31, 2013</t>
  </si>
  <si>
    <t>Balance, Shares at Dec. 31, 2013</t>
  </si>
  <si>
    <t>Conversion of redeemable convertible preferred stock to common stock, Amount</t>
  </si>
  <si>
    <t>Conversion of redeemable convertible preferred stock to common stock, Shares</t>
  </si>
  <si>
    <t>Balance at Dec. 31, 2014</t>
  </si>
  <si>
    <t>Balance, Shares at Dec. 31, 2014</t>
  </si>
  <si>
    <t>Issuance of common stock under employee stock purchase plan</t>
  </si>
  <si>
    <t>Issuance of common stock under employee stock purchase plan, Shares</t>
  </si>
  <si>
    <t>Balance at Dec. 31, 2015</t>
  </si>
  <si>
    <t>Balance, Shares at Dec. 31, 2015</t>
  </si>
  <si>
    <t>Consolidated Statements of Changes in Redeemable Convertible Preferred Stock and Stockholders' Equity (Deficit) (Parenthetical) - USD ($) $ in Thousands</t>
  </si>
  <si>
    <t>Series A Preferred Stock [Member]</t>
  </si>
  <si>
    <t>Preferred Stock, issuance costs</t>
  </si>
  <si>
    <t>Series B Preferred Stock [Member]</t>
  </si>
  <si>
    <t>Series C Preferred Stock [Member]</t>
  </si>
  <si>
    <t>Consolidated Statements of Cash Flows - USD ($) $ in Thousands</t>
  </si>
  <si>
    <t>Cash flows from operating activities</t>
  </si>
  <si>
    <t>Adjustments to reconcile net loss to net cash used in operating activities:</t>
  </si>
  <si>
    <t>Non-cash licensing and consulting fees</t>
  </si>
  <si>
    <t>Depreciation</t>
  </si>
  <si>
    <t>Changes in operating assets and liabilities:</t>
  </si>
  <si>
    <t>Accrued expenses and other liabilities</t>
  </si>
  <si>
    <t>Net cash used in operating activities</t>
  </si>
  <si>
    <t>Cash flows from investing activities</t>
  </si>
  <si>
    <t>Purchase of property and equipment</t>
  </si>
  <si>
    <t>Net cash used in investing activities</t>
  </si>
  <si>
    <t>Cash flows from financing activities</t>
  </si>
  <si>
    <t>Proceeds from stock option exercise and employee stock purchase plan issuances</t>
  </si>
  <si>
    <t>Proceeds from public offering of common stock, net of commissions and underwriting discounts</t>
  </si>
  <si>
    <t>Payment of offering costs</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Conversion of preferred stock to common stock</t>
  </si>
  <si>
    <t>Public offering costs included in accounts payable or accrued expenses</t>
  </si>
  <si>
    <t>Proceeds from the issuance of preferred stock, net of issuance costs</t>
  </si>
  <si>
    <t>Nature of the Business</t>
  </si>
  <si>
    <t>Organization, Consolidation and Presentation of Financial Statements [Abstract]</t>
  </si>
  <si>
    <t>1. Nature of the Business
Sage Therapeutics, Inc. (“Sage” or the
“Company”) is a clinical-stage biopharmaceutical
company committed to developing and commercializing novel medicines
to treat life-altering central nervous system (“CNS”)
disorders, where there are inadequate or no approved existing
therapies. The Company is targeting CNS indications where patient
populations are easily identified, clinical endpoints are
well-defined, and development pathways are feasible.
The Company was incorporated under the laws of the state of
Delaware on April 16, 2010 and commenced operations on
January 19, 2011 as Sterogen Biopharma, Inc. On
September 13, 2011, the Company changed its name to Sage
Therapeutics, Inc. under its Second Amended and Restated
Certificate of Incorporation.
The Company is subject to risks and uncertainties common to
companies in the biotech industry, including, but not limited to,
the risks associated with developing product candidates at each
stage of non-clinical and clinical development; the challenges
associated with gaining regulatory approval of such product
candidates; the risks associated with commercializing
pharmaceutical products, if we are able to obtain regulatory
approval; the potential for development by third parties of new
technological innovations that may compete with the Company’s
products; the dependence on key personnel; the challenges of
protecting proprietary technology; the need to comply with
government regulations; the high costs of drug development; and the
uncertainty of being able to secure additional capital when needed
to fund operations.
The Company has incurred losses and negative cash flows from
operations since its inception. As of December 31, 2015, the
Company had an accumulated deficit of $161.3 million. From its
inception through December 31, 2015, the Company has raised
aggregate net proceeds of $90.6 million from the issuance of Series
A, Series B and Series C redeemable convertible preferred stock. In
July 2014, the Company raised net proceeds of $94.0 million from
the sale of common stock in its initial public offering,
(“IPO”). In April 2015, the Company raised net proceeds
of $129.1 million from the sale of common stock in a follow-on
underwritten public offering. In January 2016, the Company raised
net proceeds of $140.4 million from the sale of common stock in a
follow-on underwritten public offering. Based on its current
operating plans, the Company believes its cash and cash equivalents
balance of $186.8 million as of December 31, 2015, in addition
to the funds raised from the public offering of common stock in
January 2016, will be sufficient to fund its anticipated level of
operations into the beginning of 2018.</t>
  </si>
  <si>
    <t>Summary of Significant Accounting Policies</t>
  </si>
  <si>
    <t>Accounting Policies [Abstract]</t>
  </si>
  <si>
    <t>2. Summary of Significant Accounting
Policies
The following is a summary of significant accounting policies
followed in the preparation of these financial statements.
Basis of Presentation
The accompanying consolidated financial statements include those of
the Company and its subsidiaries after elimination of all
intercompany accounts and transactions. The accompanying
consolidated financial statements have been prepared in conformity
with accounting principles generally accepted in the United States
of America (“GAAP”).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Cash and Cash Equivalents
The Company considers all highly liquid investments with an
original maturity of three months or less at the date of purchase
to be cash equivalents.
Restricted Cash
A deposit of $39 thousand was restricted from withdrawal as of
December 31, 2015 and 2014. The restriction is related to
securing the Company’s facility lease and expires in 2022 in
accordance with the operating lease agreement. This balance is
included in restricted cash on the accompanying balance sheets.
Property and Equipment
Property and equipment are recorded at cost and depreciated over
their estimated useful lives using the straight-line method. Upon
retirement or sale, the cost of assets disposed of and the related
accumulated depreciation are removed from the accounts and any
resulting gain or loss is credited or charged to income. Repairs
and maintenance costs are expensed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Research and Development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
Research Contract Costs and Accruals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Patent Costs
The Company expenses patent costs as incurred and classifies such
costs as general and administrative expenses in the accompanying
statements of operations and comprehensive loss.
Stock-Based Compensation
The Company recognizes compensation expense for all stock-based
awards made to employees and nonemployee directors, including
grants of stock options and restricted stock, based on estimated
fair value on date of grant, over the requisite service period.
For stock options and restricted stock issued to nonemployee
consultants, the Company recognizes the fair value of such
instruments as an expense over the period in which the related
services are received. The fair value of the awards and measurement
of related stock-based compensation is subject to periodic
adjustments as the underlying equity instruments vest. For awards
that vest upon achievement of a performance condition, the Company
recognizes compensation expense when achievement of the performance
condition is deemed probable over the implicit service period.
The fair value of each option grant is estimated using the
Black-Scholes option-pricing model. Through July 2014, the Company
was a private company and lacks sufficient Company-specific
historical and implied volatility information. Therefore, the
Company estimates expected volatility based on the historical
volatility of publicly traded peer companies and expects to
continue to do so until such time as it has adequate historical
data regarding the volatility of its traded stock price. The
expected term of the Company’s options has been determined
utilizing the “simplified” method for awards that
qualify as “plain-vanilla” options, while the expected
term of its options granted to consultants and nonemployees has
been determined based on the contractual term of the options. The
risk-free interest rate is determined by reference to the U.S.
Treasury yield curve in effect at the time of grant of the award
for time periods approximately equal to the expected term of the
award. Expected dividend yield is based on the fact that the
Company never paid cash dividends and does not expect to pay any
cash dividends in the foreseeable future.
The Company also applies a forfeiture rate in order to calculate
stock-based compensation expense. To the extent actual forfeitures
differ from the estimates, the difference will be recorded as a
cumulative adjustment in the period the estimates are revised. The
Company recognizes compensation expense for only the portion of
awards that are expected to vest. Expected forfeitures are based on
the Company’s historical experience and management’s
expectations of future forfeitures.
Basic and Diluted Net Loss Per Share
Upon the closing of the Company’s IPO in July 2014, all of
the Company’s outstanding shares of redeemable convertible
preferred stock were converted into shares of common stock. Prior
to this conversion, the Company followed the two-class method when
computing net loss per share as the Company had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hares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or accretion related to its
redeemable convertible preferred shares.
Basic net loss per share attributable to common stockholders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reported a net loss attributable to common stockholders
for the years ended December 31, 2015, 2014 and 2013.
Risks and Uncertainties
The product candidates developed by the Company require approvals
from the U.S. Food and Drug Administration or foreign regulatory
agencies prior to commercial sales. There can be no assurance that
the Company’s current and future product candidates will
receive the necessary approvals. If the Company fails to
successfully complete clinical development and generate results
sufficient to file for regulatory approval or is denied approval or
approval is delayed, it may have a material adverse impact on the
Company’s business and its financial statements.
The Company is subject to risks common to companies in the
development stage including, but not limited to, dependency on the
clinical success of its product candidates, ability to obtain
regulatory approval of its product candidates, the commercial
success of its product, if approved, the need for substantial
additional financing to achieve its goals, uncertainty of broad
adoption of its approved products, if any, by physicians and
consumers, significant competition and untested manufacturing
capabilities.
Concentration of Credit Risk and of Significant
Suppliers
Financial instruments that potentially expose the Company to
concentrations of credit risk consist primarily of cash and cash
equivalents. The Company has all cash and cash equivalents balances
at two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During November 2015, the FASB issued ASU 2015-17,
Balance Sheet Classification of Deferred Taxes, which simplifies
the presentation of deferred income taxes. The Company early
adopted ASU 2015-17 effective December 31, 2015 on a
prospective basis.
Fair Value Measurements
Fair value is the price that would be received to sell an asset or
paid to transfer a liability in an orderly transaction between
market participants at the measurement date. Financial assets and
liabilities carried at fair value are to be classified and
disclosed in one of the following three categories:
Level 1
— Quoted market prices in active markets for
identical assets or liabilities. At December 31, 2015 and
2014, the Company’s Level 1 assets consisted of money market
funds totaling $186.8 million and $127.8 million,
respectively.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t
December 31, 2015 and 2014, the Company had no Level 2 assets or
liabilities.
Level 3
— Unobservable inputs that are supported by
little or no market activity and that are significant to the fair
value of the assets or liabilities. At December 31, 2015 and 2014,
the Company had no Level 3 assets or liabilities.
The Company’s financial instruments generally consist of cash
equivalents, accounts payable and accrued expenses. The carrying
amounts for the applicable financial instruments reported in the
balance sheets approximate their fair values at December 31,
2015 and 2014, respectively.
Deferred Offering Costs
The Company capitalizes certain legal, accounting and other
third-party fees that are directly associated with in-process
equity financings as other assets until such financings are
consummated. After consummation of the IPO in July 2014, $2.3
million of these costs were recorded in stockholders’ equity
as a reduction of additional paid-in capital generated as a result
of the IPO. After consummation of the follow-on public offering of
common stock in April 2015, $0.5 million of these costs were
recorded in stockholders’ equity as a reduction of additional
paid-in capital generated as a result of the offering. As of
December 31, 2015, the Company had recorded deferred offering
costs of $0.2 million which are shown as a non-current asset. They
are for the follow-on public offering that was consummated in
January 2016.
Segment Data
The Company manages its operations as a single segment for the
purposes of assessing performance and making operating decisions.
The Company’s singular focus is on advancing medicines to
treat central nervous system disorders, where there are inadequate
or no approved existing therapies. All tangible assets are held
within the United States.
Comprehensive Loss
Comprehensive loss includes net loss as well as other changes in
stockholders’ equity (deficit) that result from transactions
and economic events other than those with stockholders. For the
years ended December 31, 2015, 2014 and 2013, there was no
difference between net loss and comprehensive loss.
Public Offerings
On July 23, 2014, the Company completed the sale of 5,750,000
shares of its common stock in its IPO (the “IPO”), at a
price to the public of $18.00 per share, resulting in net proceeds
to the Company of $94.0 million after deducting underwriting
discounts and commissions and offering costs paid by the Company.
The shares began trading on Nasdaq Global Market on July 18,
2014.
In connection with preparing for the IPO, the Company’s board
of directors and stockholders approved a 1-for-3.15 reverse stock
split of the Company’s common stock effective July 2,
2014. All share and per share amounts in the financial statements
contained herein and notes thereto have been retroactively
adjusted, where necessary, to give effect to this reverse stock
split. In connection with the closing of the IPO, all of the
Company’s outstanding redeemable convertible preferred stock
automatically converted into shares of common stock as of
July 23, 2014, resulting in the issuance by the Company of an
additional 18,007,575 shares of common stock. The significant
increase in common stock outstanding in July 2014 will impact the
year-over-year comparability of the Company’s net loss per
share calculations over the next year.
On April 20, 2015, the Company completed the sale of 2,628,571
shares of common stock in an underwritten public offering of its
common stock at a price to the public of $52.50 per share,
resulting in net proceeds to the Company of $129.1 million after
deducting underwriting discounts and commissions and offering costs
paid by the Company. A description of the sale of shares of common
stock held in January 2016 is included in Note 13.
Recently Issued Accounting Pronouncements
In May 2014, the FASB issued guidance that outlines a single
comprehensive model for entities to use in accounting for revenue
arising from contracts with customers and supersedes most current
revenue recognition guidance, including industry 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guidance becomes
effective for the Company in the year ending December 31,
2018, and the Company could early adopt the standard for the year
ending December 31, 2017. The Company is currently assessing
the method of adoption and the impact that this new accounting
guidance will have on its consolidated financial statements and
footnote disclosures.
In August 2014, the FASB issued ASU 2014-15, Presentation of
Financial Statements—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evaluating the effect
that this guidance will have on its consolidated financial
statements.
In November 2015, the FASB issued ASU 2015-17, Balance Sheet
Classification of Deferred Taxes, which simplifies the
classification of deferred tax assets and liabilities. The new
standard requires that all deferred tax assets and liabilities,
along with any related valuation allowance, be classified as
noncurrent on the balance sheet. The standard is effective for
interim and annual periods beginning after December 15, 2016
and allows for early adoption using a full retrospective method or
a prospective method. The Company has elected to early adopt the
provisions of this new standard using a prospective method. As a
result, all deferred taxes as of December 31, 2015 are
classified as noncurrent on a net basis in the Company’s
consolidated balance sheet, while prior periods remain as
previously reported.
In February 2016, the Financial Accounting Standards Board (FASB)
issued ASU 2016-02— Leases Leases.</t>
  </si>
  <si>
    <t>Balance Sheet Components</t>
  </si>
  <si>
    <t>Text Block [Abstract]</t>
  </si>
  <si>
    <t>3. Balance Sheet Components
Property and Equipment, net
Property and equipment, net consists of the following:
Useful Life December 31,
2015 2014
(in thousands)
Computer hardware and software 3 $ 400 $ 206
Furniture and equipment 5 147 103
547 309
Less: Accumulated depreciation (261 ) (146 )
Property and equipment, net $ 286 $ 163
Depreciation expense for the years ended December 31, 2015,
2014 and 2013 was $0.1 million, $0.1 million and $47 thousand,
respectively.
Accrued Expenses
Accrued expenses consist of the following:
December 31,
2015 2014
(in thousands)
Development costs $ 6,466 $ 2,788
Employee related expenses 2,718 1,279
Professional services 935 574
Other accrued expenses 29 46
$ 10,148 $ 4,687</t>
  </si>
  <si>
    <t>Commitments and Contingencies</t>
  </si>
  <si>
    <t>Commitments and Contingencies Disclosure [Abstract]</t>
  </si>
  <si>
    <t>4. Commitments and
Contingencies
Operating Leases
The Company rents its 22,067 square foot office space under an
operating lease that was expires in 2022. In March 2013, the
Company signed a sublease agreement to sublet 1,900 square feet.
Rental income from this sublease was $4 thousand per month. In
September, 2015, this sublease was terminated.
Rent expense, net of sublease income, for the years ended
December 31, 2015, 2014, and 2013, was $0.4 million, $0.3
million, and $0.3 million, respectively.
Future minimum lease payments under non-cancelable operating leases
are as follows at December 31, 2015:
Years Ending December 31,
(in thousands)
2016 $ 978
2017 1,088
2018 1,132
2019 1,154
2020 1,176
Thereafter 1,398
$ 6,926
License Agreements
CyDex License Agreement
In September 2015, the Company and CyDex Pharmaceuticals, Inc.
(“CyDex”) amended and restated their existing
commercial license agreement. Under the terms of the commercial
license agreement as amended and restated, CyDex has granted to the
Company an exclusive license to CyDex’s Captisol drug
formulation technology and related intellectual property for the
manufacture of pharmaceutical products incorporating the
Company’s compounds known as SAGE-547 and SAGE-689, and the
development and commercialization of the resulting products in the
treatment, prevention or diagnosis of any disease or symptom in
humans or animals other than (i) the ocular treatment of any
disease or condition with a formulation, including a hormone;
(ii) topical ocular treatment of inflammatory conditions;
(iii) treatment and prophylaxis of fungal infections in
humans; and (iv) any ocular treatment for retinal
degeneration.
As consideration for the inclusion of SAGE-689 in the license
granted by CyDex, the Company paid to CyDex $0.1 million, which was
recorded as research and development expense in 2015 in connection
with execution of the amended and restated license agreement.
The Company is obligated to make milestone payments under the
amended and restated license agreement with CyDex based on the
achievement of clinical development and regulatory milestones in
the amount of $0.8 million in clinical milestones and $3.8 million
in regulatory milestones for each of the first two fields with
respect to SAGE-547; $1.3 million in clinical milestones and $8.5
million in regulatory milestones for each of the third and fourth
fields with respect to SAGE-547; and $0.8 million in clinical
milestones and $1.8 million in regulatory milestones for one field
with respect to SAGE-689.
For the year ended December 31, 2015, the Company recorded
research and development expense and made payments of cash of $0.8
million related to clinical development milestones that were met
for this agreement. For the years ended December 31, 2014 and
2013, the Company did not record any expense or make any milestone
or royalty payments.
Washington University License Agreement
In November 2013, the Company entered into a license agreement with
Washington University whereby the Company was granted exclusive,
worldwide rights to develop and commercialize a novel set of
neuroactive steroids developed by Washington University. In
exchange for development and commercialization rights, the Company
paid an upfront, non-refundable payment of $50 thousand and is
required to pay an annual license maintenance fee of $15 thousand
on each subsequent anniversary date, until the first Phase 2
clinical trial for a licensed product is initiated. The Company is
obligated to make milestone payments to Washington University based
on achievement of clinical development and regulatory milestones of
up to $0.7 million and $0.5 million, respectively. Additionally,
the Company fulfilled its obligation to issue to Washington
University 47,619 shares of common stock on December 13, 2013.
The fair value of these shares totaling $0.1 million was recorded
as research and development expense in 2013.
The Company is obligated to pay royalties to Washington University
at rates in the low single digits on net sales of licensed products
covered under patent rights and royalties at rates in the low
single digits on net sales of licensed products not covered under
patent rights. Additionally, the Company has the right to
sublicense and is required to make payments at varying percentages
of sublicensing revenue received, initially in the mid-teens and
descending to the mid-single digits over time.
For the year ended December 31, 2014, the Company did not
record any expense or make any milestone or royalty payments. In
September 2015, a regulatory milestone was met for one of the
programs. Accordingly, the Company recorded research and
development expenses and made a cash payment of $50 thousand in
2015.
University of California License Agreement
In October 2013, the Company entered into a non-exclusive license
agreement with The Regents of the University of California whereby
the Company was granted a non-exclusive license to certain clinical
data and clinical material for use in the development and
commercialization of biopharmaceutical products in the licensed
field, including status epilepticus and post-partum depression. In
May 2014, the license agreement was amended to add the treatment of
essential tremor to the licensed field of use, materials and
milestone fee provisions of the agreement.
The Company will be required to pay to The Regents of the
University of California clinical development milestones of up to
$0.1 million and pay royalties of less than 1% on net sales for a
period of fifteen years following the sale of the first commercial
product.
The license will terminate on the earlier to occur of (i) 27
years after the effective date or (ii) 15 years after the
last-derived product is first commercially sold.
For the years ended December 31, 2014 and 2013, the Company did not
record any expense or make any milestone or royalty payments.
During 2015, three clinical development milestones were met.
Accordingly, the Company recorded research and development expenses
and made cash payments totaling $0.1 million. In June 2015, the
Company entered into an exclusive license agreement with The
Regents of the University of California whereby the Company was
granted an exclusive license to certain patent rights related to
the use of allopregnanolone to treat various diseases. In exchange
for such license, the Company paid an upfront payment of $50
thousand and will make annual maintenance fees of $15 thousand
until the calendar year following the first sale, if any, of a
licensed product. The Company is obligated to make milestone
payments following the achievement of specified regulatory and
sales milestones of up to $0.7 million and $2.0 million in the
aggregate, respectively. Following the first sale, if any, of a
licensed product, the Company is obligated to pay royalties at a
low single digit percentage of net sales, if any, of licensed
products, subject to specified minimum annual royalty amounts.
Unless terminated by operation of law or by acts of the parties
under the terms of the agreement, the license agreement will
terminate when the last-to-expire patents or last-to-be abandoned
patent applications expire, whichever is later.
Consulting Agreement
In January 2014, the Company entered into a consulting agreement
with a nonemployee advisor whereby the Company is obligated to make
cash payments of up to $2.0 million and to issue up to 126,984
shares of common stock upon attainment of certain clinical
development and regulatory milestones.
In January and March 2014, the first clinical development
milestones for each of two programs included in the consulting
agreement were met. Accordingly, the Company recorded research and
development expense for the year ended December 31, 2014 of
$0.2 million, comprised of $50 thousand in cash and $0.1 million
related to the issuance of 15,872 shares of the Company’s
common stock.
During the year ended December 31, 2015, the second and third
clinical development milestones for one of the programs included in
the consulting agreement was met. Accordingly, the Company recorded
research and development expense for the year ended
December 31, 2015 of $1.7 million, comprised of $0.5 million
in cash and $1.2 million related to the issuance of 23,809 shares
of the Company’s common stock, related to the achievement of
these milestones.</t>
  </si>
  <si>
    <t>Redeemable Convertible Preferred Stock</t>
  </si>
  <si>
    <t>Redeemable Convertible Preferred Stock [Member]</t>
  </si>
  <si>
    <t>5. Redeemable Convertible Preferred
Stock
The Company has newly authorized preferred stock amounting to
5,000,000 shares as of December 31, 2015 and 2014. The newly
authorized preferred stock was classified under stockholders’
equity (deficit) as of December 31, 2015 and 2014.
As of December 31, 2014 and 2013, the Company’s
Certificate of Incorporation, as amended and restated, authorized
the Company to issue no shares and 37,750,000, respectively, shares
of $0.0001 par value preferred stock. In July 2014, all issued and
outstanding redeemable convertible preferred stock was converted to
common stock, see Note 2.
The Company had issued Series A, Series B and Series C redeemable
convertible preferred stock (collectively, the “Redeemable
Preferred Stock”). The Redeemable Preferred Stock was
classified outside of stockholders’ equity (deficit) as of
December 31, 2013 because the shares contained redemption
features that are not solely within the control of the Company.
On March 18, 2013, the Company issued an additional 5,000,000
shares in the second funding of the second tranche of Series A
Preferred Stock at $1.00 per share, resulting in net proceeds of
$5.0 million.
On July 1, 2013, the Company issued an additional 5,000,000
shares in the third funding of the second tranche of Series A
Preferred Stock at $1.00 per share, resulting in net proceeds of
$5.0 million.
On September 12, 2013, the Company issued an additional
12,500,000 shares in the third tranche of Series A Preferred Stock
at $1.00 per share, resulting in net proceeds of $12.5 million.
On October 18, 2013, the Company issued 250,000 shares of
Series A Preferred Stock at $1.00 per share, resulting in net
proceeds of $0.3 million.
On October 15, 2013, the Company entered into a Stock Purchase
Agreement whereby the Company would issue up to $20.0 million of
Series B redeemable convertible preferred stock (“Series B
Preferred Stock”) at $1.50 per share. The initial purchase
and sale in the amount of $10.0 million could have occurred once
certain development milestones had been successfully achieved. The
second tranche of $10.0 million could be issued after the initial
closing and at the discretion of the Board of Directors. In
November 2013, the Company met the development milestones to issue
the first tranche of the Series B Preferred Stock.
On January 7, 2014, the Company issued 6,666,666 shares of
Series B Preferred Stock at $1.50 per share, resulting in net
proceeds of $10.0 million.
On February 12, 2014, the Company issued 3,333,333 shares of
Series B Preferred Stock at $1.50 in a second closing, resulting in
net proceeds of $5.0 million. At that time, the Company decided not
to draw on the remaining $5.0 million of the second tranche of the
Series B Preferred Stock.
The Company incurred issuance costs of $30 thousand in 2014 with
the issuance of the Series B Preferred Stock which were recorded as
a reduction of the proceeds received.
On March 11, 2014, the Company entered into a Stock Purchase
Agreement whereby the Company issued 8,973,905 shares of Series C
redeemable convertible preferred stock (“Series C Preferred
Stock”) at $4.2345 per share for net proceeds of $38.0
million.
The Company incurred issuance costs of $0.1 million in 2014 with
the issuance of the Series C Preferred Stock which were recorded as
a reduction of the proceeds received.</t>
  </si>
  <si>
    <t>Common Stock</t>
  </si>
  <si>
    <t>6. Common Stock
As of December 31, 2015 and 2014, the Company has authorized
120,000,000 shares of common stock with a par value of $0.0001 per
share.
Each share of common stock entitles the holder to one vote on all
matters submitted to a vote of the Company’s stockholders.
Common stockholders are entitled to receive dividends, as may be
declared by the Board of Directors, if any. As of December 31,
2015 and 2014, no dividends have been declared.</t>
  </si>
  <si>
    <t>Stock-Based Compensation</t>
  </si>
  <si>
    <t>Disclosure of Compensation Related Costs, Share-based Payments [Abstract]</t>
  </si>
  <si>
    <t>7. Stock-Based Compensation
2014 Stock Option Plan
On July 2, 2014, the Company’s stockholders approved the
2014 Stock Option and Incentive Plan (the “2014 Stock Option
Plan”), which became effective upon the completion of the
IPO. The 2014 Stock Option Plan provides for the grant of
restricted stock awards, incentive stock options and non-statutory
stock options. The 2014 Stock Option Plan replaced the
Company’s 2011 Stock Option and Grant Plan (the “2011
Stock Option Plan”). The Company will no longer grant stock
options or other awards under the 2011 Stock Option Plan. Any
options or awards outstanding under the 2011 Stock Option Plan
remained outstanding and effective. As of December 31, 2015,
the total number of shares reserved under all equity plans is
3,862,172, and the Company had 859,363 shares available for future
issuance under such plans.
The 2014 Stock Option Plan provides for an annual increase, to be
added on the first day of each fiscal year, by up to 4% of the
Company’s issued and outstanding shares of common stock on
the immediately preceding December 31.
Terms of restricted stock awards and stock option agreements,
including vesting requirements, are determined by the Board of
Directors or the Compensation Committee of the Board of Directors,
subject to the provisions of the applicable stock option plan.
Options and restricted stock awards granted by the Company
generally vest based on the grantee’s continued service with
the Company during a specified period following grant. Awards
granted to employees generally vest ratably over four years, with a
25% cliff vesting at the one year anniversary for new employee
awards. During 2013, the Company also granted a pool of option
awards which vest ratably over one year. All awards are exercisable
from the date of grant for a period of ten years.
During 2015, the Company granted 497,100 options to employees to
purchase shares of common stock that contain performance-based
vesting criteria, primarily related to achievement of certain
clinical and regulatory development milestones related to the
Company’s product candidates. Recognition of stock-based
compensation expense associated with these performance-based stock
options commences when the performance condition is considered
probable of achievement, using management’s best estimates.
During the quarter ended June 30, 2015, the achievement of one
milestone was considered probable and that milestone was achieved
during the quarter ended September 30, 2015. The related
expense was recognized over the estimated service period. This
milestone represents 35% of the performance-based grants that were
made during 2015. The achievement of the remaining milestones was
deemed to be not probable as of December 31, 2015 and
therefore no expense has been recognized related to these awards.
During the year ended December 31, 2015, the Company
recognized stock-based compensation expense of $4.8 million related
to stock options with performance-based vesting criteria.
Stock-based compensation expense recognized during the years ended
December 31, 2015, 2014, and 2013 was as follows:
Year Ended
December 31,
2015 2014 2013
(in thousands)
Stock-based compensation expense:
Research and development $ 5,924 $ 1,093 $ 38
General and administrative 9,316 1,419 23
$ 15,240 $ 2,512 $ 61
For stock option awards, the fair value of the options is estimated
at the grant date using the Black-Scholes option-pricing model,
taking into account the terms and conditions upon which options are
granted. The fair value of the options is amortized on a
straight-line basis for awards to employees and on a graded basis
for awards to non-employees over the requisite service period of
the awards for awards to employees and graded vesting is used for
non-employees. The weighted average grant date fair value per share
relating to outstanding stock options granted under the
Company’s stock option plans during the years ended
December 31, 2015, 2014 and 2013 was $34.08, $14.33 and $0.38,
respectively.
The fair value of each option granted to employees and nonemployee
directors during the years ended December 31, 2015, 2014 and
2013 under the Company’s stock option plans has been
calculated on the date of grant using the following weighted
average assumptions:
Year Ended
December 31,
2015 2014 2013
Expected dividend yield 0.00 % 0.00 % 0.00 %
Expected volatility 90.54 % 98.86 % 99.89 %
Risk free interest rate 1.59 % 1.95 % 1.66 %
Expected term 6.03 years 6.38 years 6.04 years
Expected dividend yield:
Risk-free interest rate:
Expected volatility:
Expected term (in years):
Forfeitures are estimated at the time of grant and revised, if
necessary, in subsequent periods if actual forfeitures differ from
estimates. The Company estimates forfeitures based on historical
termination behavior. For the years ended December 31, 2015,
2014, and 2013, a forfeiture rate of 10% was applied.
For options granted to nonemployees, the expected life of the
option used is ten years, which is the contractual term of each
such option. All other assumptions used to calculate the grant date
fair value are generally consistent with the assumptions used for
options granted to employees.
The table below summarizes activity related to stock options:
Shares Weighted Weighted Average years) Aggregate
(in thousands)
Outstanding as of December 31, 2014 1,996,615 $ 7.01 8.98 $ 59,362
Granted 1,516,307 45.64
Exercised (417,475 ) 1.44
Forfeited (92,638 ) 26.93
Outstanding as of December 31, 2015 3,002,809 $ 26.67 8.67 $ 96,479
Vested or expected to vest as of December 31, 2015 2,421,859 $ 24.89 8.60 $ 82,344
Exercisable as of December 31, 2015 723,895 $ 14.47 8.27 $ 31,729
As of December 31, 2015, the Company had unrecognized
stock-based compensation expense related to its unvested
service-based stock option awards of $31.5 million, which is
expected to be recognized over the remaining weighted average
vesting period of 3.01 years. The total fair value of shares vested
for the years ended December 31, 2015, 2014 and 2013 was $9.2
million, $1.0 million, and $9 thousand, respectively. In addition,
the Company has 358,976 shares of outstanding unvested stock
options that vest upon the achievement of certain performance
criteria. Total unrecognized compensation related to those awards
was $7.8 million at December 31, 2015.
The intrinsic value of stock options exercised during the years
ended December 31, 2015 and 2014 was $28.4 million and $2.4
million, respectively, and the intrinsic value of stock options
exercised during the year ended December 31, 2013 was
zero.
Restricted Stock Awards
During the year ended December 31, 2013, the Company granted
restricted stock awards to certain officers, employees, directors,
and consultants of the Company. During the years ended
December 31, 2015, 2014 and 2013, the Company recorded $0.3
million, $0.2 million and $11 thousand, respectively, of
stock-based compensation expense related to its restricted stock.
The table below summarizes activity relating to restricted
stock:
Shares
Outstanding as of December 31, 2014 170,832
Issued
—
Vested (128,051 )
Forfeited
—
Repurchased
—
Outstanding as of December 31, 2015 42,781
As of December 31, 2015, the Company had unrecognized
stock-based compensation expense related to its unvested restricted
stock awards of $34 thousand, which is expected to be recognized
over the remaining weighted average vesting period of 0.56
years.
During the years ended December 31, 2015 and 2014, no shares
of restricted stock were issued. During the year ended
December 31, 2013, current and former employees of the Company
purchased a total of 130,158 shares of restricted stock, resulting
in proceeds of $50 thousand.
Unvested shares are subject to repurchase by the Company, at the
issuance price, upon the employee’s termination at the
Company’s sole discretion. In the year ended
December 31, 2014, the Company repurchased 6,778 shares of
restricted common stock issued to employees at their $0.04 original
purchase price per share.
2014 Employee Stock Purchase Plan
On July 2, 2014, the Company’s stockholders approved the
2014 Employee Stock Purchase Plan. A total of 282,000 shares of
common stock were initially authorized for issuance under this
plan. The 2014 Employee Stock Purchase Plan became effective upon
the completion of the IPO. As of December 31, 2015, 3,852
shares have been issued under this plan. Included in accrued
liabilities at December 31, 2015 is $64 thousand of stock
compensation expense related to an enrollment period for which the
related shares had not been issued as of December 31,
2015.</t>
  </si>
  <si>
    <t>Net Loss Per Share</t>
  </si>
  <si>
    <t>Earnings Per Share [Abstract]</t>
  </si>
  <si>
    <t>8. Net Loss Per Share
Basic and diluted net income (loss) per share attributable to
common stockholders was calculated as follows for the years ended
December 31, 2015, 2014 and 2013:
Year Ended
December 31,
2015 2014 2013
Basic net loss per share attributable to common stockholders:
Numerator:
Net loss attributable to common stockholders
(in thousands) $ (94,495 ) $ (36,105 ) $ (18,288 )
Denominator:
Weighted average shares of common stock outstanding—basic 27,778,288 21,574,347 1,492,288
Dilutive effect of shares of common stock equivalents resulting
from common stock options and preferred common stock (as
converted)
—
—
—
Weighted average common stock outstanding—diluted 27,778,288 21,574,347 1,492,288
Net loss per share attributable to common stockholders—basic
and diluted $ (3.40 ) $ (1.67 ) $ (12.26 )
The following common stock equivalents outstanding as of
December 31, 2015 and 2014, were excluded from the computation
of diluted net loss per share attributable to common stockholders
for the periods presented because including them would have been
anti-dilutive:
Year Ended December 31,
2015 2014
Options to purchase common stock 2,643,833 1,621,906
Restricted stock 42,781 170,067
Employee Stock Purchase Plan 3,307
—
2,689,921 1,791,973</t>
  </si>
  <si>
    <t>Income Taxes</t>
  </si>
  <si>
    <t>Income Tax Disclosure [Abstract]</t>
  </si>
  <si>
    <t>9. Income Taxes
There is no provision for income taxes because the Company has
historically incurred operating losses and maintains a full
valuation allowance against its net deferred tax assets. The
reported amount of income tax expense for the years differs from
the amount that would result from applying domestic federal
statutory tax rates to pretax losses primarily because of changes
in valuation allowance.
A reconciliation of U.S. statutory rate to the Company’s
effective tax rate is as follows:
Year Ended
December 31,
2015 2014 2013
Tax due at statutory rate 34.0 % 34.0 % 34.0 %
State taxes, net of federal 4.0 4.5 5.2
Permanent items (0.9 ) (1.0 ) (0.1 )
Foreign rate differential (3.1 )
—
—
Federal and state credits 9.0 8.5 1.5
Change in valuation allowance (43.1 ) (46.0 ) (40.5 )
Other 0.1
— (0.1 )
0.0 % 0.0 % 0.0 %
Significant components of the Company’s net deferred tax
asset at December 31, 2015 and 2014 are as follows:
December 31,
2015 2014
(in thousands)
Net operating losses 44,172 21,907
Capitalized start-up costs 2,335 2,514
Accounting method change (1,347 ) (2,020 )
Tax credit carryforwards 17,013 4,433
Accrued expenses 1,062 494
Depreciation and amortization 716 332
Stock options 5,097 623
Others 21 20
Total net deferred tax asset before valuation allowance 69,069 28,303
Valuation allowance (69,069 ) (28,303 )
Net deferred tax asset
—
—
As of December 31, 2015, the Company had federal and state net
operating loss carryforwards of $131.5 million and $130.7
million, respectively, which begin to expire in 2031. As of
December 31, 2015, the Company had federal and state research
and development tax credits carryforwards of $1.6 million and $0.7
million, respectively, which begin to expire in 2031 and 2027,
respectively. As of December 31, 2015, the Company had federal
orphan drug tax credit carry forwards of $16.4 million, which begin
to expire in 2034. At December 31, 2015, the Company has excess
equity based compensation tax deductions related to net operating
losses for federal and state purposes of $18.9 million and
$18.9 million respectively. The Company has excess equity based
compensation related to credits for federal and state purposes of
$1.3 million and $0.2 million, respectively. These excess tax
benefits have not been included in the net deferred tax assets
before valuation allowance since these benefits would be credited
directly to additional paid in capital if subsequently recognized
through a reduction in taxes payable.
As of December 31, 2015, net deferred tax assets increased
approximately $40.8 million primarily due to the operating
loss and tax credits incurred during the year. This increase in net
deferred tax assets was offset by a corresponding increase in the
valuation allowance.
Management of the Company has evaluated the positive and negative
evidence bearing upon the realizability of its deferred tax assets,
which are comprised principally of net operating loss carryforwards
and capitalized start-up costs. Under the applicable accounting
standards, management has considered the Company’s history of
losses and concluded that it is more likely than not that the
Company will not recognize the benefits of federal and state
deferred tax assets. Accordingly, a full valuation allowance of
$69.1 million and $28.3 million has been established at
December 31, 2015 and 2014, respectively.
Pursuant to Section 382 of the Internal Revenue Code, certain
substantial changes in the Company’s ownership may result in
a limitation on the amount of net operating loss carryforwards and
tax carryforwards that may be used in future years. Utilization of
the net operating loss (“NOL”) and tax credit
carryforwards may be subject to a substantial annual limitation
under Section 382 of the Internal Revenue Code of 1986 due to
ownership change limitations that have occurred previously or that
could occur in the future. These ownership changes may limit the
amount of NOL and tax credit carryforwards that can be utilized
annually to offset future taxable income and tax, respectively. The
Company has not completed a study to assess whether an ownership
change has occurred, or whether there have been multiple ownership
changes since its formation, due to significant complexity and
related costs associated with such a study. There could also be
additional ownership changes in the future which may result in
additional limitations on the utilization of NOL carryforwards and
credits. Further, until a study is completed and any limitation is
known, no amounts are being presented as an uncertain tax
position.
The Company applie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The following is a rollforward of the Company’s unrecognized
tax benefits:
Year Ended
December 31,
2015 2014 2013
(in
thousands)
Unrecognized tax benefits—as of the beginning of the year $
— $ 2,880 $ 1,477
Gross increases—current period tax positions
—
— 1,403
Gross decreases—tax positions of prior periods
— (2,880 )
—
Unrecognized tax benefits—as of the end of the year $
— $
— $ 2,880
During 2014, the Company filed an application for change in
accounting method with the IRS to capitalize start-up costs that
were historically deducted and included as part of the NOL
carryforward through December 31, 2013. As a result, the
Company’s unrecognized tax benefits, which historically
related to start-up costs, are zero at December 31, 2015.
The Company will recognize interest and penalties related to
uncertain tax positions in income tax expense when in a taxable
income position. As of December 31, 2015 and 2014, the Company
had no accrued interest or penalties related to uncertain tax
positions and no amounts have been recognized in the
Company’s statement of operations.
The Company files tax returns as prescribed by the tax laws of the
jurisdictions in which it operates. In the normal course of
business, the Company is subject to examination by federal and
state jurisdictions, where applicable. There are currently no
pending tax examinations, and the Company’s tax returns are
open under statute from 2012 to the present. The tax attributes
prior to 2012 may still be adjusted upon examination. The
Company’s policy is to record interest and penalties related
to income taxes as part of the tax provision.
During November 2015, the FASB issued ASU 2015-17, Balance Sheet
Classification of Deferred Taxes, which simplifies the presentation
of deferred income taxes. This ASU requires that deferred tax
assets and liabilities be classified as non-current in a statement
of financial position. The standard is effective for public
companies for fiscal years beginning after December 31, 2016,
including interim periods within that reporting period. Early
adoption is permitted for any interim and annual financial
statements that have not yet been issued. The Company early adopted
ASU 2015-17 effective December 31, 2015 on a prospective
basis. Adoption of this ASU resulted in a reclassification of the
current deferred tax liability to a non-current deferred tax
liability, which is netted with the long-term deferred tax asset in
its consolidated balance sheet as of December 31, 2015. No
prior periods were retrospectively adjusted.</t>
  </si>
  <si>
    <t>Employee Benefit Plan</t>
  </si>
  <si>
    <t>Postemployment Benefits [Abstract]</t>
  </si>
  <si>
    <t>10. Employee Benefit Plan
The Company maintains a 401(k) profit sharing plan (the
“Plan”) for its employees. Each participant in the Plan
may elect to contribute a portion of his or her annual compensation
to the Plan subject to annual limits established by the Internal
Revenue Service. Effective November 1, 2014, the Company
instituted an employer match of 50% of eligible contributions up to
6% of employee contributions. For the years ended December 31,
2015 and 2014, the Company contributed $0.2 million and $15
thousand, respectively.</t>
  </si>
  <si>
    <t>Related Party Transactions</t>
  </si>
  <si>
    <t>Related Party Transactions [Abstract]</t>
  </si>
  <si>
    <t>11. Related Party
Transactions
Since inception, the Company has received consulting and management
services from Third Rock Ventures LLC, which through its
affiliates, owned 16.4% of the Company’s common stock at
December 31, 2015. The Company recorded expenses of $21
thousand, $0.2 million, and $0.6 million for these services for the
years ended December 31, 2015, 2014, and 2013,
respectively.</t>
  </si>
  <si>
    <t>Selected Quarterly Financial Data (Unaudited)</t>
  </si>
  <si>
    <t>Quarterly Financial Information Disclosure [Abstract]</t>
  </si>
  <si>
    <t>12. Selected Quarterly Financial Data
(Unaudited)
The following table contains quarterly financial information for
2015 and 2014. The Company believes that the following information
reflects all normal recurring adjustments necessary for a fair
statement of the information for the periods presented. The
operating results for any quarter are not necessarily indicative of
results for any future period.
2015
First Quarter Second Third Fourth Total
(in thousands,
except per share amounts)
Total operating expenses $ 16,897 $ 25,059 $ 24,082 $ 28,612 $ 94,650
Loss from operations (16,897 ) (25,059 ) (24,082 ) (28,612 ) (94,650 )
Net loss and comprehensive loss (16,871 ) (25,027 ) (24,035 ) (28,562 ) (94,495 )
Net loss attributable to common stockholders (16,871 ) (25,027 ) (24,035 ) (28,562 ) (94,495 )
Net loss per share attributable to common stockholders—basic
and diluted $ (0.66 ) $ (0.90 ) $ (0.84 ) $ (0.99 ) $ (3.40 )
2014
First Second Third Fourth Total
(in thousands,
except per share amounts)
Total operating expenses $ 5,790 $ 6,188 $ 9,471 $ 12,361 $ 33,810
Loss from operations (5,790 ) (6,188 ) (9,471 ) (12,361 ) (33,810 )
Net loss and comprehensive loss (5,790 ) (6,192 ) (9,468 ) (12,361 ) (33,811 )
Net loss attributable to common stockholders (6,116 ) (7,769 ) (9,859 ) (12,361 ) (36,105 )
Net loss per share attributable to common stockholders—basic
and diluted $ (3.70 ) $ (4.57 ) $ (0.50 ) $ (0.48 ) $ (1.67 )</t>
  </si>
  <si>
    <t>Subsequent Event</t>
  </si>
  <si>
    <t>Subsequent Events [Abstract]</t>
  </si>
  <si>
    <t>13. Subsequent Event
On January 12, 2016, the Company completed the sale of
3,157,894 shares of its common stock at a price to the public of
$47.50 per share, resulting in net proceeds to the Company of
$140.4 million after deducting underwriting discounts and
commissions and estimated offering expenses payable by the
Company.</t>
  </si>
  <si>
    <t>Summary of Significant Accounting Policies (Policies)</t>
  </si>
  <si>
    <t>Basis of Presentation</t>
  </si>
  <si>
    <t>Basis of Presentation
The accompanying consolidated financial statements include those of
the Company and its subsidiaries after elimination of all
intercompany accounts and transactions. The accompanying
consolidated financial statements have been prepared in conformity
with accounting principles generally accepted in the United States
of America (“GAAP”).</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The Company considers all highly liquid investments with an
original maturity of three months or less at the date of purchase
to be cash equivalents.</t>
  </si>
  <si>
    <t>Restricted Cash</t>
  </si>
  <si>
    <t>Restricted Cash
A deposit of $39 thousand was restricted from withdrawal as of
December 31, 2015 and 2014. The restriction is related to
securing the Company’s facility lease and expires in 2022 in
accordance with the operating lease agreement. This balance is
included in restricted cash on the accompanying balance sheets.</t>
  </si>
  <si>
    <t>Property and Equipment</t>
  </si>
  <si>
    <t>Property and Equipment
Property and equipment are recorded at cost and depreciated over
their estimated useful lives using the straight-line method. Upon
retirement or sale, the cost of assets disposed of and the related
accumulated depreciation are removed from the accounts and any
resulting gain or loss is credited or charged to income. Repairs
and maintenance costs are expensed as incurred.</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Research and Development</t>
  </si>
  <si>
    <t>Research and Development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t>
  </si>
  <si>
    <t>Research Contract Costs and Accruals</t>
  </si>
  <si>
    <t>Research Contract Costs and Accruals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t>
  </si>
  <si>
    <t>Patent Costs</t>
  </si>
  <si>
    <t>Patent Costs
The Company expenses patent costs as incurred and classifies such
costs as general and administrative expenses in the accompanying
statements of operations and comprehensive loss.</t>
  </si>
  <si>
    <t>Stock-Based Compensation
The Company recognizes compensation expense for all stock-based
awards made to employees and nonemployee directors, including
grants of stock options and restricted stock, based on estimated
fair value on date of grant, over the requisite service period.
For stock options and restricted stock issued to nonemployee
consultants, the Company recognizes the fair value of such
instruments as an expense over the period in which the related
services are received. The fair value of the awards and measurement
of related stock-based compensation is subject to periodic
adjustments as the underlying equity instruments vest. For awards
that vest upon achievement of a performance condition, the Company
recognizes compensation expense when achievement of the performance
condition is deemed probable over the implicit service period.
The fair value of each option grant is estimated using the
Black-Scholes option-pricing model. Through July 2014, the Company
was a private company and lacks sufficient Company-specific
historical and implied volatility information. Therefore, the
Company estimates expected volatility based on the historical
volatility of publicly traded peer companies and expects to
continue to do so until such time as it has adequate historical
data regarding the volatility of its traded stock price. The
expected term of the Company’s options has been determined
utilizing the “simplified” method for awards that
qualify as “plain-vanilla” options, while the expected
term of its options granted to consultants and nonemployees has
been determined based on the contractual term of the options. The
risk-free interest rate is determined by reference to the U.S.
Treasury yield curve in effect at the time of grant of the award
for time periods approximately equal to the expected term of the
award. Expected dividend yield is based on the fact that the
Company never paid cash dividends and does not expect to pay any
cash dividends in the foreseeable future.
The Company also applies a forfeiture rate in order to calculate
stock-based compensation expense. To the extent actual forfeitures
differ from the estimates, the difference will be recorded as a
cumulative adjustment in the period the estimates are revised. The
Company recognizes compensation expense for only the portion of
awards that are expected to vest. Expected forfeitures are based on
the Company’s historical experience and management’s
expectations of future forfeitures.</t>
  </si>
  <si>
    <t>Basic and Diluted Net Loss Per Share</t>
  </si>
  <si>
    <t>Basic and Diluted Net Loss Per Share
Upon the closing of the Company’s IPO in July 2014, all of
the Company’s outstanding shares of redeemable convertible
preferred stock were converted into shares of common stock. Prior
to this conversion, the Company followed the two-class method when
computing net loss per share as the Company had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hares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or accretion related to its
redeemable convertible preferred shares.
Basic net loss per share attributable to common stockholders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The Company reported a net loss attributable to common stockholders
for the years ended December 31, 2015, 2014 and 2013.</t>
  </si>
  <si>
    <t>Risks and Uncertainties</t>
  </si>
  <si>
    <t>Risks and Uncertainties
The product candidates developed by the Company require approvals
from the U.S. Food and Drug Administration or foreign regulatory
agencies prior to commercial sales. There can be no assurance that
the Company’s current and future product candidates will
receive the necessary approvals. If the Company fails to
successfully complete clinical development and generate results
sufficient to file for regulatory approval or is denied approval or
approval is delayed, it may have a material adverse impact on the
Company’s business and its financial statements.
The Company is subject to risks common to companies in the
development stage including, but not limited to, dependency on the
clinical success of its product candidates, ability to obtain
regulatory approval of its product candidates, the commercial
success of its product, if approved, the need for substantial
additional financing to achieve its goals, uncertainty of broad
adoption of its approved products, if any, by physicians and
consumers, significant competition and untested manufacturing
capabilities.</t>
  </si>
  <si>
    <t>Concentration of Credit Risk and of Significant Suppliers</t>
  </si>
  <si>
    <t>Concentration of Credit Risk and of Significant
Suppliers
Financial instruments that potentially expose the Company to
concentrations of credit risk consist primarily of cash and cash
equivalents. The Company has all cash and cash equivalents balances
at two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si>
  <si>
    <t>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During November 2015, the FASB issued ASU 2015-17,
Balance Sheet Classification of Deferred Taxes, which simplifies
the presentation of deferred income taxes. The Company early
adopted ASU 2015-17 effective December 31, 2015 on a
prospective basis.</t>
  </si>
  <si>
    <t>Fair Value Measurements</t>
  </si>
  <si>
    <t>Fair Value Measurements
Fair value is the price that would be received to sell an asset or
paid to transfer a liability in an orderly transaction between
market participants at the measurement date. Financial assets and
liabilities carried at fair value are to be classified and
disclosed in one of the following three categories:
Level 1
— Quoted market prices in active markets for
identical assets or liabilities. At December 31, 2015 and
2014, the Company’s Level 1 assets consisted of money market
funds totaling $186.8 million and $127.8 million,
respectively.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t
December 31, 2015 and 2014, the Company had no Level 2 assets or
liabilities.
Level 3
— Unobservable inputs that are supported by
little or no market activity and that are significant to the fair
value of the assets or liabilities. At December 31, 2015 and 2014,
the Company had no Level 3 assets or liabilities.
The Company’s financial instruments generally consist of cash
equivalents, accounts payable and accrued expenses. The carrying
amounts for the applicable financial instruments reported in the
balance sheets approximate their fair values at December 31,
2015 and 2014, respectively.</t>
  </si>
  <si>
    <t>Deferred Offering Costs</t>
  </si>
  <si>
    <t>Deferred Offering Costs
The Company capitalizes certain legal, accounting and other
third-party fees that are directly associated with in-process
equity financings as other assets until such financings are
consummated. After consummation of the IPO in July 2014, $2.3
million of these costs were recorded in stockholders’ equity
as a reduction of additional paid-in capital generated as a result
of the IPO. After consummation of the follow-on public offering of
common stock in April 2015, $0.5 million of these costs were
recorded in stockholders’ equity as a reduction of additional
paid-in capital generated as a result of the offering. As of
December 31, 2015, the Company had recorded deferred offering
costs of $0.2 million which are shown as a non-current asset. They
are for the follow-on public offering that was consummated in
January 2016.</t>
  </si>
  <si>
    <t>Segment Data</t>
  </si>
  <si>
    <t>Segment Data
The Company manages its operations as a single segment for the
purposes of assessing performance and making operating decisions.
The Company’s singular focus is on advancing medicines to
treat central nervous system disorders, where there are inadequate
or no approved existing therapies. All tangible assets are held
within the United States.</t>
  </si>
  <si>
    <t>Comprehensive Loss</t>
  </si>
  <si>
    <t>Comprehensive Loss
Comprehensive loss includes net loss as well as other changes in
stockholders’ equity (deficit) that result from transactions
and economic events other than those with stockholders. For the
years ended December 31, 2015, 2014 and 2013, there was no
difference between net loss and comprehensive loss.</t>
  </si>
  <si>
    <t>Public Offerings</t>
  </si>
  <si>
    <t>Public Offerings
On July 23, 2014, the Company completed the sale of 5,750,000
shares of its common stock in its IPO (the “IPO”), at a
price to the public of $18.00 per share, resulting in net proceeds
to the Company of $94.0 million after deducting underwriting
discounts and commissions and offering costs paid by the Company.
The shares began trading on Nasdaq Global Market on July 18,
2014.
In connection with preparing for the IPO, the Company’s board
of directors and stockholders approved a 1-for-3.15 reverse stock
split of the Company’s common stock effective July 2,
2014. All share and per share amounts in the financial statements
contained herein and notes thereto have been retroactively
adjusted, where necessary, to give effect to this reverse stock
split. In connection with the closing of the IPO, all of the
Company’s outstanding redeemable convertible preferred stock
automatically converted into shares of common stock as of
July 23, 2014, resulting in the issuance by the Company of an
additional 18,007,575 shares of common stock. The significant
increase in common stock outstanding in July 2014 will impact the
year-over-year comparability of the Company’s net loss per
share calculations over the next year.
On April 20, 2015, the Company completed the sale of 2,628,571
shares of common stock in an underwritten public offering of its
common stock at a price to the public of $52.50 per share,
resulting in net proceeds to the Company of $129.1 million after
deducting underwriting discounts and commissions and offering costs
paid by the Company. A description of the sale of shares of common
stock held in January 2016 is included in Note 13.</t>
  </si>
  <si>
    <t>Recently Issued Accounting Pronouncements</t>
  </si>
  <si>
    <t xml:space="preserve">Recently Issued Accounting Pronouncements
In May 2014, the FASB issued guidance that outlines a single
comprehensive model for entities to use in accounting for revenue
arising from contracts with customers and supersedes most current
revenue recognition guidance, including industry 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guidance becomes
effective for the Company in the year ending December 31,
2018, and the Company could early adopt the standard for the year
ending December 31, 2017. The Company is currently assessing
the method of adoption and the impact that this new accounting
guidance will have on its consolidated financial statements and
footnote disclosures.
In August 2014, the FASB issued ASU 2014-15, Presentation of
Financial Statements—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evaluating the effect
that this guidance will have on its consolidated financial
statements.
In November 2015, the FASB issued ASU 2015-17, Balance Sheet
Classification of Deferred Taxes, which simplifies the
classification of deferred tax assets and liabilities. The new
standard requires that all deferred tax assets and liabilities,
along with any related valuation allowance, be classified as
noncurrent on the balance sheet. The standard is effective for
interim and annual periods beginning after December 15, 2016
and allows for early adoption using a full retrospective method or
a prospective method. The Company has elected to early adopt the
provisions of this new standard using a prospective method. As a
result, all deferred taxes as of December 31, 2015 are
classified as noncurrent on a net basis in the Company’s
consolidated balance sheet, while prior periods remain as
previously reported.
In February 2016, the Financial Accounting Standards Board (FASB)
issued ASU 2016-02— Leases Leases. </t>
  </si>
  <si>
    <t>Balance Sheet Components (Tables)</t>
  </si>
  <si>
    <t>Summary of Property and Equipment, Net</t>
  </si>
  <si>
    <t>Property and equipment, net consists of the following:
Useful Life December 31,
2015 2014
(in thousands)
Computer hardware and software 3 $ 400 $ 206
Furniture and equipment 5 147 103
547 309
Less: Accumulated depreciation (261 ) (146 )
Property and equipment, net $ 286 $ 163</t>
  </si>
  <si>
    <t>Summary of Accrued Expenses</t>
  </si>
  <si>
    <t>Accrued expenses consist of the following:
December 31,
2015 2014
(in thousands)
Development costs $ 6,466 $ 2,788
Employee related expenses 2,718 1,279
Professional services 935 574
Other accrued expenses 29 46
$ 10,148 $ 4,687</t>
  </si>
  <si>
    <t>Commitments and Contingencies (Tables)</t>
  </si>
  <si>
    <t>Schedule of Future Minimum Lease Payments, Under Non-Cancelable Operating Leases</t>
  </si>
  <si>
    <t>Future minimum lease payments under non-cancelable operating leases
are as follows at December 31, 2015:
Years Ending December 31,
(in thousands)
2016 $ 978
2017 1,088
2018 1,132
2019 1,154
2020 1,176
Thereafter 1,398
$ 6,926</t>
  </si>
  <si>
    <t>Stock-Based Compensation (Tables)</t>
  </si>
  <si>
    <t>Summary of Recognized Stock-Based Compensation Expense</t>
  </si>
  <si>
    <t>Stock-based compensation expense recognized during the years ended
December 31, 2015, 2014, and 2013 was as follows:
Year Ended
December 31,
2015 2014 2013
(in thousands)
Stock-based compensation expense:
Research and development $ 5,924 $ 1,093 $ 38
General and administrative 9,316 1,419 23
$ 15,240 $ 2,512 $ 61</t>
  </si>
  <si>
    <t>Summary of Weighted Average Assumptions Used to Compute Fair Value of Option Granted</t>
  </si>
  <si>
    <t xml:space="preserve">The fair value of each option granted to employees and nonemployee
directors during the years ended December 31, 2015, 2014, and
2013 under the Company’s stock option plans has been
calculated on the date of grant using the following weighted
average assumptions:
Year Ended
December 31,
2015 2014 2013
Expected dividend yield 0.00 % 0.00 % 0.00 %
Expected volatility 90.54 % 98.86 % 99.89 %
Risk free interest rate 1.59 % 1.95 % 1.66 %
Expected term 6.03 years 6.38 years 6.04 years </t>
  </si>
  <si>
    <t>Summary of Activity Relating to Stock Options</t>
  </si>
  <si>
    <t xml:space="preserve">The table below summarizes activity related to stock options:
Shares Weighted Weighted Average years) Aggregate
(in thousands)
Outstanding as of December 31, 2014 1,996,615 $ 7.01 8.98 $ 59,362
Granted 1,516,307 45.64
Exercised (417,475 ) 1.44
Forfeited (92,638 ) 26.93
Outstanding as of December 31, 2015 3,002,809 $ 26.67 8.67 $ 96,479
Vested or expected to vest as of December 31, 2015 2,421,859 $ 24.89 8.60 $ 82,344
Exercisable as of December 31, 2015 723,895 $ 14.47 8.27 $ 31,729 </t>
  </si>
  <si>
    <t>Summary of Activity Relating to Restricted Stock</t>
  </si>
  <si>
    <t>The table below summarizes activity relating to restricted
stock:
Shares
Outstanding as of December 31, 2014 170,832
Issued
—
Vested (128,051 )
Forfeited
—
Repurchased
—
Outstanding as of December 31, 2015 42,781</t>
  </si>
  <si>
    <t>Net Loss Per Share (Tables)</t>
  </si>
  <si>
    <t>Summary of Basic and Diluted Net Income (Loss) Per Share Attributable to Common Stockholders</t>
  </si>
  <si>
    <t>Basic and diluted net income (loss) per share attributable to
common stockholders was calculated as follows for the years ended
December 31, 2015, 2014 and 2013:
Year Ended
December 31,
2015 2014 2013
Basic net loss per share attributable to common stockholders:
Numerator:
Net loss attributable to common stockholders
(in thousands) $ (94,495 ) $ (36,105 ) $ (18,288 )
Denominator:
Weighted average shares of common stock outstanding—basic 27,778,288 21,574,347 1,492,288
Dilutive effect of shares of common stock equivalents resulting
from common stock options and preferred common stock (as
converted)
—
—
—
Weighted average common stock outstanding—diluted 27,778,288 21,574,347 1,492,288
Net loss per share attributable to common stockholders—basic
and diluted $ (3.40 ) $ (1.67 ) $ (12.26 )</t>
  </si>
  <si>
    <t>Summary of Common Stock Equivalents Outstanding</t>
  </si>
  <si>
    <t>The following common stock equivalents outstanding as of
December 31, 2015 and 2014, were excluded from the computation
of diluted net loss per share attributable to common stockholders
for the periods presented because including them would have been
anti-dilutive:
Year Ended December 31,
2015 2014
Options to purchase common stock 2,643,833 1,621,906
Restricted stock 42,781 170,067
Employee Stock Purchase Plan 3,307
—
2,689,921 1,791,973</t>
  </si>
  <si>
    <t>Income Taxes (Tables)</t>
  </si>
  <si>
    <t>Summary of Reconciliation of U.S. Statutory Rate to Company's Effective Tax Rate</t>
  </si>
  <si>
    <t>A reconciliation of U.S. statutory rate to the Company’s
effective tax rate is as follows:
Year Ended
December 31,
2015 2014 2013
Tax due at statutory rate 34.0 % 34.0 % 34.0 %
State taxes, net of federal 4.0 4.5 5.2
Permanent items (0.9 ) (1.0 ) (0.1 )
Foreign rate differential (3.1 )
—
—
Federal and state credits 9.0 8.5 1.5
Change in valuation allowance (43.1 ) (46.0 ) (40.5 )
Other 0.1
— (0.1 )
0.0 % 0.0 % 0.0 %</t>
  </si>
  <si>
    <t>Summary of Significant Components of Company's Net Deferred Tax Asset</t>
  </si>
  <si>
    <t>Significant components of the Company’s net deferred tax
asset at December 31, 2015 and 2014 are as follows:
December 31,
2015 2014
(in thousands)
Net operating losses 44,172 21,907
Capitalized start-up costs 2,335 2,514
Accounting method change (1,347 ) (2,020 )
Tax credit carryforwards 17,013 4,433
Accrued expenses 1,062 494
Depreciation and amortization 716 332
Stock options 5,097 623
Others 21 20
Total net deferred tax asset before valuation allowance 69,069 28,303
Valuation allowance (69,069 ) (28,303 )
Net deferred tax asset
—
—</t>
  </si>
  <si>
    <t>Summary of Rollforward of Company's Unrecognized Tax Benefits</t>
  </si>
  <si>
    <t xml:space="preserve">The following is a rollforward of the Company’s unrecognized
tax benefits:
Year Ended
December 31,
2015 2014 2013
(in
thousands)
Unrecognized tax benefits—as of the beginning of the year $
— $ 2,880 $ 1,477
Gross increases—current period tax positions
—
— 1,403
Gross decreases—tax positions of prior periods
— (2,880 )
—
Unrecognized tax benefits—as of the end of the year $
— $
— $ 2,880 </t>
  </si>
  <si>
    <t>Selected Quarterly Financial Data (Unaudited) (Tables)</t>
  </si>
  <si>
    <t>Summary of Quarterly Financial Information</t>
  </si>
  <si>
    <t>The following table contains quarterly financial information for
2015 and 2014. The Company believes that the following information
reflects all normal recurring adjustments necessary for a fair
statement of the information for the periods presented. The
operating results for any quarter are not necessarily indicative of
results for any future period.
2015
First Quarter Second Third Fourth Total
(in thousands,
except per share amounts)
Total operating expenses $ 16,897 $ 25,059 $ 24,082 $ 28,612 $ 94,650
Loss from operations (16,897 ) (25,059 ) (24,082 ) (28,612 ) (94,650 )
Net loss and comprehensive loss (16,871 ) (25,027 ) (24,035 ) (28,562 ) (94,495 )
Net loss attributable to common stockholders (16,871 ) (25,027 ) (24,035 ) (28,562 ) (94,495 )
Net loss per share attributable to common stockholders—basic
and diluted $ (0.66 ) $ (0.90 ) $ (0.84 ) $ (0.99 ) $ (3.40 )
2014
First Second Third Fourth Total
(in thousands,
except per share amounts)
Total operating expenses $ 5,790 $ 6,188 $ 9,471 $ 12,361 $ 33,810
Loss from operations (5,790 ) (6,188 ) (9,471 ) (12,361 ) (33,810 )
Net loss and comprehensive loss (5,790 ) (6,192 ) (9,468 ) (12,361 ) (33,811 )
Net loss attributable to common stockholders (6,116 ) (7,769 ) (9,859 ) (12,361 ) (36,105 )
Net loss per share attributable to common stockholders—basic
and diluted $ (3.70 ) $ (4.57 ) $ (0.50 ) $ (0.48 ) $ (1.67 )</t>
  </si>
  <si>
    <t>Nature of the Business - Additional Information (Detail) - USD ($) $ in Thousands</t>
  </si>
  <si>
    <t>Jan. 12, 2016</t>
  </si>
  <si>
    <t>Apr. 20, 2015</t>
  </si>
  <si>
    <t>Jul. 23, 2014</t>
  </si>
  <si>
    <t>Dec. 31, 2012</t>
  </si>
  <si>
    <t>Nature Of Business [Line Items]</t>
  </si>
  <si>
    <t>Net proceeds from sale of common stock</t>
  </si>
  <si>
    <t>Proceeds from underwritten initial public offering of common stock, net proceeds</t>
  </si>
  <si>
    <t>Subsequent Event [Member]</t>
  </si>
  <si>
    <t>Convertible preferred stock proceeds raised</t>
  </si>
  <si>
    <t>Summary of Significant Accounting Policies - Additional Information (Detail)</t>
  </si>
  <si>
    <t>Apr. 20, 2015USD ($)$ / sharesshares</t>
  </si>
  <si>
    <t>Jul. 23, 2014USD ($)$ / sharesshares</t>
  </si>
  <si>
    <t>Jul. 02, 2014</t>
  </si>
  <si>
    <t>Apr. 30, 2015USD ($)</t>
  </si>
  <si>
    <t>Dec. 31, 2015USD ($)</t>
  </si>
  <si>
    <t>Dec. 31, 2014USD ($)</t>
  </si>
  <si>
    <t>Summary Of Significant Accounting Policies [Line Items]</t>
  </si>
  <si>
    <t>Restricted cash deposit</t>
  </si>
  <si>
    <t>Issuance of common stock, shares | shares</t>
  </si>
  <si>
    <t>Common stock price per share | $ / shares</t>
  </si>
  <si>
    <t>Proceeds from initial public offering of common stock, net of commissions and underwriting discounts</t>
  </si>
  <si>
    <t>Reverse stock split description</t>
  </si>
  <si>
    <t>In connection with preparing for the IPO, the Company's board of directors and  stockholders approved a 1-for-3.15 reverse stock split of the Company's common  stock</t>
  </si>
  <si>
    <t>Reverse stock split effective date</t>
  </si>
  <si>
    <t>Jul. 2,
		2014</t>
  </si>
  <si>
    <t>Reverse stock split ratio</t>
  </si>
  <si>
    <t>Issuance of additional shares of common stock upon conversion | shares</t>
  </si>
  <si>
    <t>Fair Value, Inputs, Level 1 [Member] | Money Market Funds [Member]</t>
  </si>
  <si>
    <t>Assets fair value</t>
  </si>
  <si>
    <t>Fair Value, Inputs, Level 2 [Member]</t>
  </si>
  <si>
    <t>Liabilities fair value</t>
  </si>
  <si>
    <t>Fair Value, Inputs, Level 3 [Member]</t>
  </si>
  <si>
    <t>Balance Sheet Components - Summary of Property and Equipment, Net (Detail) - USD ($) $ in Thousands</t>
  </si>
  <si>
    <t>Property, Plant and Equipment [Line Items]</t>
  </si>
  <si>
    <t>Property and equipment, gross</t>
  </si>
  <si>
    <t>Less: Accumulated depreciation</t>
  </si>
  <si>
    <t>Computer Hardware and Software [Member]</t>
  </si>
  <si>
    <t>Property and equipment, useful life</t>
  </si>
  <si>
    <t>3 years</t>
  </si>
  <si>
    <t>Furniture and Equipment [Member]</t>
  </si>
  <si>
    <t>5 years</t>
  </si>
  <si>
    <t>Balance Sheet Components - Additional Information (Detail) - USD ($) $ in Thousands</t>
  </si>
  <si>
    <t>Property, Plant and Equipment [Abstract]</t>
  </si>
  <si>
    <t>Depreciation and amortization</t>
  </si>
  <si>
    <t>Balance Sheet Components - Summary of Accrued Expenses (Detail) - USD ($) $ in Thousands</t>
  </si>
  <si>
    <t>Payables and Accruals [Abstract]</t>
  </si>
  <si>
    <t>Development costs</t>
  </si>
  <si>
    <t>Employee related expenses</t>
  </si>
  <si>
    <t>Professional services</t>
  </si>
  <si>
    <t>Other accrued expenses</t>
  </si>
  <si>
    <t>Total accrued expenses</t>
  </si>
  <si>
    <t>Commitments and Contingencies - Operating Leases - Additional Information (Detail) $ in Thousands</t>
  </si>
  <si>
    <t>1 Months Ended</t>
  </si>
  <si>
    <t>Mar. 31, 2013USD ($)ft²</t>
  </si>
  <si>
    <t>Dec. 31, 2015USD ($)ft²</t>
  </si>
  <si>
    <t>Dec. 31, 2013USD ($)</t>
  </si>
  <si>
    <t>Commitments And Contingencies [Line Items]</t>
  </si>
  <si>
    <t>Rent expense, net of sublease income | $</t>
  </si>
  <si>
    <t>Operating Lease One [Member]</t>
  </si>
  <si>
    <t>Office space rented under operating lease | ft²</t>
  </si>
  <si>
    <t>Operating lease end year</t>
  </si>
  <si>
    <t>Sublease Agreement [Member]</t>
  </si>
  <si>
    <t>Area of leased property | ft²</t>
  </si>
  <si>
    <t>Lease income per month | $</t>
  </si>
  <si>
    <t>Commitments and Contingencies - Schedule of Future Minimum Lease Payments, Under Non-Cancelable Operating Leases (Detail) $ in Thousands</t>
  </si>
  <si>
    <t>Thereafter</t>
  </si>
  <si>
    <t>Total Operating leases, future minimum payments</t>
  </si>
  <si>
    <t>Commitments and Contingencies - CyDex License Agreement - Additional Information (Detail) - USD ($)</t>
  </si>
  <si>
    <t>Research and development expense</t>
  </si>
  <si>
    <t>CyDex License Agreement [Member]</t>
  </si>
  <si>
    <t>CyDex License Agreement [Member] | First and Second Clinical Development Milestones [Member]</t>
  </si>
  <si>
    <t>Expected milestone payments</t>
  </si>
  <si>
    <t>CyDex License Agreement [Member] | First and Second Regulatory Milestones [Member]</t>
  </si>
  <si>
    <t>CyDex License Agreement [Member] | Third and Fourth Clinical Development Milestones [Member]</t>
  </si>
  <si>
    <t>CyDex License Agreement [Member] | Third and Fourth Regulatory Milestones [Member]</t>
  </si>
  <si>
    <t>CyDex License Agreement [Member] | Clinical Development [Member]</t>
  </si>
  <si>
    <t>Research and development expense related to milestone expense</t>
  </si>
  <si>
    <t>Milestone payments</t>
  </si>
  <si>
    <t>CyDex License Agreement [Member] | Regulatory Milestones [Member]</t>
  </si>
  <si>
    <t>Commitments and Contingencies - Washington University License Agreement - Additional Information (Detail) - Washington University License Agreement [Member] - USD ($)</t>
  </si>
  <si>
    <t>Nov. 30, 2013</t>
  </si>
  <si>
    <t>Upfront non-refundable payment</t>
  </si>
  <si>
    <t>Annual license maintenance fee</t>
  </si>
  <si>
    <t>Issuance of common stock, shares</t>
  </si>
  <si>
    <t>Clinical Development [Member]</t>
  </si>
  <si>
    <t>Regulatory Milestones [Member]</t>
  </si>
  <si>
    <t>Commitments and Contingencies - University of California License Agreements - Additional Information (Detail) - USD ($)</t>
  </si>
  <si>
    <t>Oct. 31, 2013</t>
  </si>
  <si>
    <t>Milestone or royalty payments, expense recognized</t>
  </si>
  <si>
    <t>University of California License Agreement [Member]</t>
  </si>
  <si>
    <t>Percentage of net sales</t>
  </si>
  <si>
    <t>1.00%</t>
  </si>
  <si>
    <t>Upfront payment</t>
  </si>
  <si>
    <t>University of California License Agreement [Member] | After The Effective Date [Member]</t>
  </si>
  <si>
    <t>Licenses Expiration period, maximum</t>
  </si>
  <si>
    <t>27 years</t>
  </si>
  <si>
    <t>University of California License Agreement [Member] | After The First Sale [Member]</t>
  </si>
  <si>
    <t>15 years</t>
  </si>
  <si>
    <t>University of California License Agreement [Member] | Clinical Development [Member]</t>
  </si>
  <si>
    <t>University of California License Agreement [Member] | Regulatory Milestones [Member]</t>
  </si>
  <si>
    <t>University of California License Agreement [Member] | Sales Milestones [Member]</t>
  </si>
  <si>
    <t>Commitments and Contingencies - Consulting Agreement - Additional Information (Detail) - Consulting Agreement [Member] - USD ($)</t>
  </si>
  <si>
    <t>Jan. 31, 2014</t>
  </si>
  <si>
    <t>Clinical Development and Regulatory Milestones [Member]</t>
  </si>
  <si>
    <t>Milestone payment</t>
  </si>
  <si>
    <t>Shares of common stock for attaining milestones</t>
  </si>
  <si>
    <t>First Clinical Development Milestones [Member]</t>
  </si>
  <si>
    <t>Payments for stock issued upon reaching a milestone</t>
  </si>
  <si>
    <t>Milestone based share compensation, shares issued</t>
  </si>
  <si>
    <t>Second and Third Clinical Development Milestones [Member]</t>
  </si>
  <si>
    <t>Redeemable Convertible Preferred Stock - Additional Information (Detail) - USD ($) $ / shares in Units, $ in Thousands</t>
  </si>
  <si>
    <t>Mar. 11, 2014</t>
  </si>
  <si>
    <t>Feb. 12, 2014</t>
  </si>
  <si>
    <t>Jan. 07, 2014</t>
  </si>
  <si>
    <t>Oct. 18, 2013</t>
  </si>
  <si>
    <t>Sep. 12, 2013</t>
  </si>
  <si>
    <t>Jul. 01, 2013</t>
  </si>
  <si>
    <t>Mar. 18, 2013</t>
  </si>
  <si>
    <t>Oct. 15, 2013</t>
  </si>
  <si>
    <t>Temporary Equity [Line Items]</t>
  </si>
  <si>
    <t>Redeemable convertible preferred stock, shares authorized</t>
  </si>
  <si>
    <t>Redeemable convertible preferred stock, par value</t>
  </si>
  <si>
    <t>Redeemable convertible preferred stock, shares issued</t>
  </si>
  <si>
    <t>Proceeds from the issuance of preferred stock, net proceeds</t>
  </si>
  <si>
    <t>Redeemable convertible preferred Stock, issuance costs</t>
  </si>
  <si>
    <t>Series A Preferred Stock [Member] | Second Tranche [Member]</t>
  </si>
  <si>
    <t>Series A Preferred Stock [Member] | Third Tranche [Member]</t>
  </si>
  <si>
    <t>Redeemable convertible preferred stock</t>
  </si>
  <si>
    <t>Series B Preferred Stock [Member] | Second Tranche [Member]</t>
  </si>
  <si>
    <t>Redeemable convertible preferred stock, Undrawn amount</t>
  </si>
  <si>
    <t>Series B Preferred Stock [Member] | First Tranche [Member]</t>
  </si>
  <si>
    <t>Common Stock - Additional Information (Detail) - USD ($)</t>
  </si>
  <si>
    <t>Equity [Abstract]</t>
  </si>
  <si>
    <t>Dividends declared</t>
  </si>
  <si>
    <t>Voting rights</t>
  </si>
  <si>
    <t>Each share of common stock entitles the holder to one vote on all matters  submitted to a vote of the Company's stockholders.</t>
  </si>
  <si>
    <t>Stock-Based Compensation - Additional Information (Detail) - USD ($) $ / shares in Units, $ in Thousands</t>
  </si>
  <si>
    <t>Share-based Compensation Arrangement by Share-based Payment Award [Line Items]</t>
  </si>
  <si>
    <t>Share based compensation granted under plan vest period</t>
  </si>
  <si>
    <t>4 years</t>
  </si>
  <si>
    <t>1 year</t>
  </si>
  <si>
    <t>Share based compensation, vest period</t>
  </si>
  <si>
    <t>Share based compensation, term of plan</t>
  </si>
  <si>
    <t>10 years</t>
  </si>
  <si>
    <t>Weighted average grant date fair value per share</t>
  </si>
  <si>
    <t>Share option, forfeiture rate</t>
  </si>
  <si>
    <t>10.00%</t>
  </si>
  <si>
    <t>Total unrecognized stock-based compensation expense</t>
  </si>
  <si>
    <t>Options to Purchase Common Stock [Member]</t>
  </si>
  <si>
    <t>Stock option grant</t>
  </si>
  <si>
    <t>Weighted average period of unrecognized compensation costs</t>
  </si>
  <si>
    <t>3 years 4 days</t>
  </si>
  <si>
    <t>Total fair value of shares vested</t>
  </si>
  <si>
    <t>Intrinsic value of options exercised</t>
  </si>
  <si>
    <t>Number of shares outstanding unvested stock options</t>
  </si>
  <si>
    <t>Restricted Stock [Member]</t>
  </si>
  <si>
    <t>6 months 22 days</t>
  </si>
  <si>
    <t>Issued, Shares-Restricted stock</t>
  </si>
  <si>
    <t>Proceeds from restricted shares sold to employees</t>
  </si>
  <si>
    <t>Stock repurchased, shares</t>
  </si>
  <si>
    <t>Stock repurchased, purchase price per share</t>
  </si>
  <si>
    <t>Share-based Compensation Award, Tranche One [Member]</t>
  </si>
  <si>
    <t>Share based compensation, vesting percentage</t>
  </si>
  <si>
    <t>25.00%</t>
  </si>
  <si>
    <t>2014 Stock Option Plan and 2011 Stock Option Plan [Member]</t>
  </si>
  <si>
    <t>Total number of shares reserved under equity plan</t>
  </si>
  <si>
    <t>Number of shares available for future issuance under the plan</t>
  </si>
  <si>
    <t>2011 Stock Option Plan [Member]</t>
  </si>
  <si>
    <t>2014 Stock Option Plan [Member]</t>
  </si>
  <si>
    <t>Percentage of performance based grants that were achieved</t>
  </si>
  <si>
    <t>35.00%</t>
  </si>
  <si>
    <t>2014 Stock Option Plan [Member] | Performance Milestone [Member]</t>
  </si>
  <si>
    <t>Options with performance-based criteria</t>
  </si>
  <si>
    <t>2014 Stock Option Plan [Member] | Maximum [Member]</t>
  </si>
  <si>
    <t>Percentage of increase to stock option on issued and outstanding shares of Common stock</t>
  </si>
  <si>
    <t>4.00%</t>
  </si>
  <si>
    <t>2014 Employee Stock Purchase Plan [Member]</t>
  </si>
  <si>
    <t>Number of shares issued under the plan</t>
  </si>
  <si>
    <t>Accrued liabilities</t>
  </si>
  <si>
    <t>Stock-Based Compensation - Summary of Recognized Stock-Based Compensation Expense (Detail) - USD ($) $ in Thousands</t>
  </si>
  <si>
    <t>Total Stock-based compensation expense</t>
  </si>
  <si>
    <t>Research and Development [Member]</t>
  </si>
  <si>
    <t>General and Administrative [Member]</t>
  </si>
  <si>
    <t>Stock-Based Compensation - Summary of Weighted Average Assumptions Used to Compute Fair Value of Option Granted (Detail)</t>
  </si>
  <si>
    <t>Expected dividend yield</t>
  </si>
  <si>
    <t>0.00%</t>
  </si>
  <si>
    <t>Expected volatility</t>
  </si>
  <si>
    <t>90.54%</t>
  </si>
  <si>
    <t>98.86%</t>
  </si>
  <si>
    <t>99.89%</t>
  </si>
  <si>
    <t>Risk free interest rate</t>
  </si>
  <si>
    <t>1.59%</t>
  </si>
  <si>
    <t>1.95%</t>
  </si>
  <si>
    <t>1.66%</t>
  </si>
  <si>
    <t>Expected term</t>
  </si>
  <si>
    <t>6 years 11 days</t>
  </si>
  <si>
    <t>6 years 4 months 17 days</t>
  </si>
  <si>
    <t>6 years 15 days</t>
  </si>
  <si>
    <t>Stock-Based Compensation - Summary of Activity Relating to Stock Options (Detail) - Options to Purchase Common Stock [Member] - USD ($) $ / shares in Units, $ in Thousands</t>
  </si>
  <si>
    <t>Beginning balance, Stock options</t>
  </si>
  <si>
    <t>Granted, Stock options</t>
  </si>
  <si>
    <t>Exercised, Stock options</t>
  </si>
  <si>
    <t>Forfeited, Stock options</t>
  </si>
  <si>
    <t>Ending balance, Outstanding Shares-Stock options</t>
  </si>
  <si>
    <t>Vested or expected to vest, Stock options</t>
  </si>
  <si>
    <t>Exercisable, Stock options</t>
  </si>
  <si>
    <t>Beginning balance, Weighted Average Exercise Price-Stock options</t>
  </si>
  <si>
    <t>Granted, Weighted Average Exercise Price-Stock options</t>
  </si>
  <si>
    <t>Exercised, Weighted Average Exercise Price-Stock options</t>
  </si>
  <si>
    <t>Forfeited, Weighted Average Exercise Price-Stock options</t>
  </si>
  <si>
    <t>Ending balance, Outstanding Weighted Average Exercise Price-Stock options</t>
  </si>
  <si>
    <t>Vested or expected to vest, Weighted Average Exercise Price-Stock options</t>
  </si>
  <si>
    <t>Exercisable, Weighted Average Exercise Price-Stock options</t>
  </si>
  <si>
    <t>Outstanding, Weighted Average Remaining Life-Stock options</t>
  </si>
  <si>
    <t>8 years 8 months 1 day</t>
  </si>
  <si>
    <t>8 years 11 months 23 days</t>
  </si>
  <si>
    <t>Vested or expected to vest, Weighted Average Remaining Life-Stock options</t>
  </si>
  <si>
    <t>8 years 7 months 6 days</t>
  </si>
  <si>
    <t>Exercisable, Weighted Average Remaining Life-Stock options</t>
  </si>
  <si>
    <t>8 years 3 months 7 days</t>
  </si>
  <si>
    <t>Outstanding, Aggregate Intrinsic Value-Stock options</t>
  </si>
  <si>
    <t>Vested or expected to vest, Aggregate Intrinsic Value-Stock options</t>
  </si>
  <si>
    <t>Exercisable, Aggregate Intrinsic Value-Stock options</t>
  </si>
  <si>
    <t>Stock-Based Compensation - Summary of Activity Relating to Restricted Stock (Detail) - Restricted Stock [Member] - shares</t>
  </si>
  <si>
    <t>Outstanding, Shares at beginning balance-Restricted stock</t>
  </si>
  <si>
    <t>Vested, Shares-Restricted stock</t>
  </si>
  <si>
    <t>Forfeited, Shares-Restricted stock</t>
  </si>
  <si>
    <t>Repurchased, Shares-Restricted stock</t>
  </si>
  <si>
    <t>Outstanding, Shares at ending balance-Restricted stock</t>
  </si>
  <si>
    <t>Net Loss Per Share - Schedule of Basic and Diluted Net Income (Loss) Per Share Attributable to Common Stockholders (Detail) - USD ($) $ / shares in Units, $ in Thousands</t>
  </si>
  <si>
    <t>3 Months Ended</t>
  </si>
  <si>
    <t>Sep. 30, 2015</t>
  </si>
  <si>
    <t>Mar. 31, 2015</t>
  </si>
  <si>
    <t>Sep. 30, 2014</t>
  </si>
  <si>
    <t>Jun. 30, 2014</t>
  </si>
  <si>
    <t>Mar. 31, 2014</t>
  </si>
  <si>
    <t>Numerator:</t>
  </si>
  <si>
    <t>Denominator:</t>
  </si>
  <si>
    <t>Weighted average shares of common stock outstanding-basic</t>
  </si>
  <si>
    <t>Dilutive effect of shares of common stock equivalents resulting from common stock options and preferred common stock (as converted)</t>
  </si>
  <si>
    <t>Weighted average common stock outstanding-diluted</t>
  </si>
  <si>
    <t>Net Loss Per Share - Summary of Common Stock Equivalents Outstanding (Detail) - shares</t>
  </si>
  <si>
    <t>Antidilutive Securities Excluded from Computation of Earnings Per Share [Line Items]</t>
  </si>
  <si>
    <t>Anti-dilutive common stock equivalents</t>
  </si>
  <si>
    <t>Employee Stock Purchase Plan [Member]</t>
  </si>
  <si>
    <t>Income Taxes - Additional Information (Detail) - USD ($)</t>
  </si>
  <si>
    <t>Income Tax Disclosure [Line Items]</t>
  </si>
  <si>
    <t>Provision for income taxes</t>
  </si>
  <si>
    <t>Federal operating loss carryforwards</t>
  </si>
  <si>
    <t>State operating loss carryforwards</t>
  </si>
  <si>
    <t>Federal and state net operating loss carryforwards expiration year</t>
  </si>
  <si>
    <t>Federal orphan drug tax credit carry forwards</t>
  </si>
  <si>
    <t>Tax credit carry forwards expiration period</t>
  </si>
  <si>
    <t>Change in amount of deferred tax assets</t>
  </si>
  <si>
    <t>Valuation allowance</t>
  </si>
  <si>
    <t>Income tax position description</t>
  </si>
  <si>
    <t>For tax positions  meeting the more likely than not threshold, the tax amount recognized in the  financial statements is reduced by the largest benefit that has a greater than  fifty percent likelihood of being realized upon the ultimate settlement with the  relevant taxing authority.</t>
  </si>
  <si>
    <t>Unrecognized tax benefit related to start-up costs</t>
  </si>
  <si>
    <t>Accrued interest or penalties related to uncertain tax positions</t>
  </si>
  <si>
    <t>Uncertain tax positions</t>
  </si>
  <si>
    <t>Domestic Tax Authority [Member]</t>
  </si>
  <si>
    <t>Research and development tax credits carryforwards</t>
  </si>
  <si>
    <t>Research and development tax credits carryforwards expiration year</t>
  </si>
  <si>
    <t>Excess equity based compensation, tax deductions</t>
  </si>
  <si>
    <t>Excess equity based compensation, tax credits</t>
  </si>
  <si>
    <t>State and Local Jurisdiction [Member]</t>
  </si>
  <si>
    <t>Income Taxes - Summary of Reconciliation of U.S. Statutory Rate to Company's Effective Tax Rate (Detail)</t>
  </si>
  <si>
    <t>Tax due at statutory rate</t>
  </si>
  <si>
    <t>34.00%</t>
  </si>
  <si>
    <t>State taxes, net of federal</t>
  </si>
  <si>
    <t>4.50%</t>
  </si>
  <si>
    <t>5.20%</t>
  </si>
  <si>
    <t>Permanent items</t>
  </si>
  <si>
    <t>(0.90%)</t>
  </si>
  <si>
    <t>(1.00%)</t>
  </si>
  <si>
    <t>(0.10%)</t>
  </si>
  <si>
    <t>Foreign rate differential</t>
  </si>
  <si>
    <t>(3.10%)</t>
  </si>
  <si>
    <t>Federal and state credits</t>
  </si>
  <si>
    <t>9.00%</t>
  </si>
  <si>
    <t>8.50%</t>
  </si>
  <si>
    <t>1.50%</t>
  </si>
  <si>
    <t>Change in valuation allowance</t>
  </si>
  <si>
    <t>(43.10%)</t>
  </si>
  <si>
    <t>(46.00%)</t>
  </si>
  <si>
    <t>(40.50%)</t>
  </si>
  <si>
    <t>Other</t>
  </si>
  <si>
    <t>0.10%</t>
  </si>
  <si>
    <t>Total effective tax rate</t>
  </si>
  <si>
    <t>Income Taxes - Summary of Significant Components of Company's Net Deferred Tax Asset (Detail) - USD ($) $ in Thousands</t>
  </si>
  <si>
    <t>Net operating losses</t>
  </si>
  <si>
    <t>Capitalized start-up costs</t>
  </si>
  <si>
    <t>Accounting method change</t>
  </si>
  <si>
    <t>Tax credit carryforwards</t>
  </si>
  <si>
    <t>Stock options</t>
  </si>
  <si>
    <t>Others</t>
  </si>
  <si>
    <t>Total net deferred tax asset before valuation allowance</t>
  </si>
  <si>
    <t>Net deferred tax asset</t>
  </si>
  <si>
    <t>Income Taxes - Summary of Rollforward of Company's Unrecognized Tax Benefits (Detail) - USD ($) $ in Thousands</t>
  </si>
  <si>
    <t>Unrecognized tax benefits-as of the beginning of the year</t>
  </si>
  <si>
    <t>Gross increases-current period tax positions</t>
  </si>
  <si>
    <t>Gross decreases-tax positions of prior periods</t>
  </si>
  <si>
    <t>Unrecognized tax benefits-as of the end of the year</t>
  </si>
  <si>
    <t>Employee Benefit Plan - Additional Information (Detail) - USD ($) $ in Thousands</t>
  </si>
  <si>
    <t>Nov. 01, 2014</t>
  </si>
  <si>
    <t>Share-based Compensation Arrangement by Share-based Payment Award, Options Outstanding, Weighted Average Exercise Price, and Additional Disclosures [Abstract]</t>
  </si>
  <si>
    <t>Employer matching contribution, percent of match</t>
  </si>
  <si>
    <t>50.00%</t>
  </si>
  <si>
    <t>Maximum annual contributions per employee, percent</t>
  </si>
  <si>
    <t>6.00%</t>
  </si>
  <si>
    <t>Employer contribution</t>
  </si>
  <si>
    <t>Related Party Transactions - Additional Information (Detail) - Third Rock Ventures LLC [Member] - USD ($) $ in Thousands</t>
  </si>
  <si>
    <t>Related Party Transaction [Line Items]</t>
  </si>
  <si>
    <t>Percentage of ownership held with related party transactions</t>
  </si>
  <si>
    <t>16.40%</t>
  </si>
  <si>
    <t>Payment for consulting and management services</t>
  </si>
  <si>
    <t>Selected Quarterly Financial Data (Unaudited) - Summary of Quarterly Financial Information (Detail) - USD ($) $ / shares in Units, $ in Thousands</t>
  </si>
  <si>
    <t>Subsequent Event - Additional Information (Detail) - USD ($) $ / shares in Units, $ in Thousands</t>
  </si>
  <si>
    <t>Subsequent Event [Line Items]</t>
  </si>
  <si>
    <t>Common stock price per share</t>
  </si>
  <si>
    <t>Proceeds from public offering of common stock, net of commissions and underwriting discounts and estimated offering expens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597553</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32022187</v>
      </c>
    </row>
    <row spans="1:4" r="18">
      <c s="4" r="A18" t="s">
        <v>30</v>
      </c>
      <c s="7" r="D18" t="n">
        <v>9034659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6</v>
      </c>
      <c s="2" r="B1" t="s">
        <v>1</v>
      </c>
    </row>
    <row spans="1:2" r="2">
      <c s="2" r="B2" t="s">
        <v>2</v>
      </c>
    </row>
    <row spans="1:2" r="3">
      <c s="4" r="A3" t="s">
        <v>157</v>
      </c>
    </row>
    <row spans="1:2" r="4">
      <c s="4" r="A4" t="s">
        <v>156</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9</v>
      </c>
      <c s="2" r="B1" t="s">
        <v>1</v>
      </c>
    </row>
    <row spans="1:2" r="2">
      <c s="2" r="B2" t="s">
        <v>2</v>
      </c>
    </row>
    <row spans="1:2" r="3">
      <c s="3" r="A3" t="s">
        <v>151</v>
      </c>
    </row>
    <row spans="1:2" r="4">
      <c s="4" r="A4" t="s">
        <v>159</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86753</v>
      </c>
      <c s="7" r="C3" t="n">
        <v>127766</v>
      </c>
    </row>
    <row spans="1:3" r="4">
      <c s="4" r="A4" t="s">
        <v>35</v>
      </c>
      <c s="6" r="B4" t="n">
        <v>1738</v>
      </c>
      <c s="6" r="C4" t="n">
        <v>1056</v>
      </c>
    </row>
    <row spans="1:3" r="5">
      <c s="4" r="A5" t="s">
        <v>36</v>
      </c>
      <c s="6" r="B5" t="n">
        <v>188491</v>
      </c>
      <c s="6" r="C5" t="n">
        <v>128822</v>
      </c>
    </row>
    <row spans="1:3" r="6">
      <c s="4" r="A6" t="s">
        <v>37</v>
      </c>
      <c s="6" r="B6" t="n">
        <v>286</v>
      </c>
      <c s="6" r="C6" t="n">
        <v>163</v>
      </c>
    </row>
    <row spans="1:3" r="7">
      <c s="4" r="A7" t="s">
        <v>38</v>
      </c>
      <c s="6" r="B7" t="n">
        <v>39</v>
      </c>
      <c s="6" r="C7" t="n">
        <v>39</v>
      </c>
    </row>
    <row spans="1:3" r="8">
      <c s="4" r="A8" t="s">
        <v>39</v>
      </c>
      <c s="6" r="B8" t="n">
        <v>200</v>
      </c>
    </row>
    <row spans="1:3" r="9">
      <c s="4" r="A9" t="s">
        <v>40</v>
      </c>
      <c s="6" r="C9" t="n">
        <v>641</v>
      </c>
    </row>
    <row spans="1:3" r="10">
      <c s="4" r="A10" t="s">
        <v>41</v>
      </c>
      <c s="6" r="B10" t="n">
        <v>189016</v>
      </c>
      <c s="6" r="C10" t="n">
        <v>129665</v>
      </c>
    </row>
    <row spans="1:3" r="11">
      <c s="3" r="A11" t="s">
        <v>42</v>
      </c>
    </row>
    <row spans="1:3" r="12">
      <c s="4" r="A12" t="s">
        <v>43</v>
      </c>
      <c s="6" r="B12" t="n">
        <v>5159</v>
      </c>
      <c s="6" r="C12" t="n">
        <v>2429</v>
      </c>
    </row>
    <row spans="1:3" r="13">
      <c s="4" r="A13" t="s">
        <v>44</v>
      </c>
      <c s="6" r="B13" t="n">
        <v>10148</v>
      </c>
      <c s="6" r="C13" t="n">
        <v>4687</v>
      </c>
    </row>
    <row spans="1:3" r="14">
      <c s="4" r="A14" t="s">
        <v>45</v>
      </c>
      <c s="6" r="C14" t="n">
        <v>641</v>
      </c>
    </row>
    <row spans="1:3" r="15">
      <c s="4" r="A15" t="s">
        <v>46</v>
      </c>
      <c s="6" r="B15" t="n">
        <v>15307</v>
      </c>
      <c s="6" r="C15" t="n">
        <v>7757</v>
      </c>
    </row>
    <row spans="1:3" r="16">
      <c s="4" r="A16" t="s">
        <v>47</v>
      </c>
      <c s="6" r="B16" t="n">
        <v>14</v>
      </c>
      <c s="6" r="C16" t="n">
        <v>23</v>
      </c>
    </row>
    <row spans="1:3" r="17">
      <c s="4" r="A17" t="s">
        <v>48</v>
      </c>
      <c s="7" r="B17" t="n">
        <v>15321</v>
      </c>
      <c s="7" r="C17" t="n">
        <v>7780</v>
      </c>
    </row>
    <row spans="1:3" r="18">
      <c s="4" r="A18" t="s">
        <v>49</v>
      </c>
      <c s="4" r="B18" t="s">
        <v>50</v>
      </c>
      <c s="4" r="C18" t="s">
        <v>50</v>
      </c>
    </row>
    <row spans="1:3" r="19">
      <c s="3" r="A19" t="s">
        <v>51</v>
      </c>
    </row>
    <row spans="1:3" r="20">
      <c s="4" r="A20" t="s">
        <v>52</v>
      </c>
      <c s="4" r="B20" t="s">
        <v>50</v>
      </c>
      <c s="4" r="C20" t="s">
        <v>50</v>
      </c>
    </row>
    <row spans="1:3" r="21">
      <c s="4" r="A21" t="s">
        <v>53</v>
      </c>
      <c s="7" r="B21" t="n">
        <v>3</v>
      </c>
      <c s="7" r="C21" t="n">
        <v>3</v>
      </c>
    </row>
    <row spans="1:3" r="22">
      <c s="4" r="A22" t="s">
        <v>54</v>
      </c>
      <c s="6" r="B22" t="n">
        <v>335032</v>
      </c>
      <c s="6" r="C22" t="n">
        <v>188727</v>
      </c>
    </row>
    <row spans="1:3" r="23">
      <c s="4" r="A23" t="s">
        <v>55</v>
      </c>
      <c s="6" r="B23" t="n">
        <v>-161340</v>
      </c>
      <c s="6" r="C23" t="n">
        <v>-66845</v>
      </c>
    </row>
    <row spans="1:3" r="24">
      <c s="4" r="A24" t="s">
        <v>56</v>
      </c>
      <c s="6" r="B24" t="n">
        <v>173695</v>
      </c>
      <c s="6" r="C24" t="n">
        <v>121885</v>
      </c>
    </row>
    <row spans="1:3" r="25">
      <c s="4" r="A25" t="s">
        <v>57</v>
      </c>
      <c s="7" r="B25" t="n">
        <v>189016</v>
      </c>
      <c s="7" r="C25" t="n">
        <v>1296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8"/>
    <col customWidth="1" max="2" min="2" width="80"/>
  </cols>
  <sheetData>
    <row spans="1:2" r="1">
      <c s="1" r="A1" t="s">
        <v>182</v>
      </c>
      <c s="2" r="B1" t="s">
        <v>1</v>
      </c>
    </row>
    <row spans="1:2" r="2">
      <c s="2" r="B2" t="s">
        <v>2</v>
      </c>
    </row>
    <row spans="1:2" r="3">
      <c s="3" r="A3" t="s">
        <v>148</v>
      </c>
    </row>
    <row spans="1:2" r="4">
      <c s="4" r="A4" t="s">
        <v>183</v>
      </c>
      <c s="4" r="B4" t="s">
        <v>184</v>
      </c>
    </row>
    <row spans="1:2" r="5">
      <c s="4" r="A5" t="s">
        <v>185</v>
      </c>
      <c s="4" r="B5" t="s">
        <v>186</v>
      </c>
    </row>
    <row spans="1:2" r="6">
      <c s="4" r="A6" t="s">
        <v>187</v>
      </c>
      <c s="4" r="B6" t="s">
        <v>188</v>
      </c>
    </row>
    <row spans="1:2" r="7">
      <c s="4" r="A7" t="s">
        <v>189</v>
      </c>
      <c s="4" r="B7" t="s">
        <v>190</v>
      </c>
    </row>
    <row spans="1:2" r="8">
      <c s="4" r="A8" t="s">
        <v>191</v>
      </c>
      <c s="4" r="B8" t="s">
        <v>192</v>
      </c>
    </row>
    <row spans="1:2" r="9">
      <c s="4" r="A9" t="s">
        <v>193</v>
      </c>
      <c s="4" r="B9" t="s">
        <v>194</v>
      </c>
    </row>
    <row spans="1:2" r="10">
      <c s="4" r="A10" t="s">
        <v>195</v>
      </c>
      <c s="4" r="B10" t="s">
        <v>196</v>
      </c>
    </row>
    <row spans="1:2" r="11">
      <c s="4" r="A11" t="s">
        <v>197</v>
      </c>
      <c s="4" r="B11" t="s">
        <v>198</v>
      </c>
    </row>
    <row spans="1:2" r="12">
      <c s="4" r="A12" t="s">
        <v>199</v>
      </c>
      <c s="4" r="B12" t="s">
        <v>200</v>
      </c>
    </row>
    <row spans="1:2" r="13">
      <c s="4" r="A13" t="s">
        <v>161</v>
      </c>
      <c s="4" r="B13" t="s">
        <v>201</v>
      </c>
    </row>
    <row spans="1:2" r="14">
      <c s="4" r="A14" t="s">
        <v>202</v>
      </c>
      <c s="4" r="B14" t="s">
        <v>203</v>
      </c>
    </row>
    <row spans="1:2" r="15">
      <c s="4" r="A15" t="s">
        <v>204</v>
      </c>
      <c s="4" r="B15" t="s">
        <v>205</v>
      </c>
    </row>
    <row spans="1:2" r="16">
      <c s="4" r="A16" t="s">
        <v>206</v>
      </c>
      <c s="4" r="B16" t="s">
        <v>207</v>
      </c>
    </row>
    <row spans="1:2" r="17">
      <c s="4" r="A17" t="s">
        <v>167</v>
      </c>
      <c s="4" r="B17" t="s">
        <v>208</v>
      </c>
    </row>
    <row spans="1:2" r="18">
      <c s="4" r="A18" t="s">
        <v>209</v>
      </c>
      <c s="4" r="B18" t="s">
        <v>210</v>
      </c>
    </row>
    <row spans="1:2" r="19">
      <c s="4" r="A19" t="s">
        <v>211</v>
      </c>
      <c s="4" r="B19" t="s">
        <v>212</v>
      </c>
    </row>
    <row spans="1:2" r="20">
      <c s="4" r="A20" t="s">
        <v>213</v>
      </c>
      <c s="4" r="B20" t="s">
        <v>214</v>
      </c>
    </row>
    <row spans="1:2" r="21">
      <c s="4" r="A21" t="s">
        <v>215</v>
      </c>
      <c s="4" r="B21" t="s">
        <v>216</v>
      </c>
    </row>
    <row spans="1:2" r="22">
      <c s="4" r="A22" t="s">
        <v>217</v>
      </c>
      <c s="4" r="B22" t="s">
        <v>218</v>
      </c>
    </row>
    <row spans="1:2" r="23">
      <c s="4" r="A23" t="s">
        <v>219</v>
      </c>
      <c s="4" r="B23"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21</v>
      </c>
      <c s="2" r="B1" t="s">
        <v>1</v>
      </c>
    </row>
    <row spans="1:2" r="2">
      <c s="2" r="B2" t="s">
        <v>2</v>
      </c>
    </row>
    <row spans="1:2" r="3">
      <c s="3" r="A3" t="s">
        <v>151</v>
      </c>
    </row>
    <row spans="1:2" r="4">
      <c s="4" r="A4" t="s">
        <v>222</v>
      </c>
      <c s="4" r="B4" t="s">
        <v>223</v>
      </c>
    </row>
    <row spans="1:2" r="5">
      <c s="4" r="A5" t="s">
        <v>224</v>
      </c>
      <c s="4" r="B5"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154</v>
      </c>
    </row>
    <row spans="1:2" r="4">
      <c s="4" r="A4" t="s">
        <v>227</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162</v>
      </c>
    </row>
    <row spans="1:2" r="4">
      <c s="4" r="A4" t="s">
        <v>230</v>
      </c>
      <c s="4" r="B4" t="s">
        <v>231</v>
      </c>
    </row>
    <row spans="1:2" r="5">
      <c s="4" r="A5" t="s">
        <v>232</v>
      </c>
      <c s="4" r="B5" t="s">
        <v>233</v>
      </c>
    </row>
    <row spans="1:2" r="6">
      <c s="4" r="A6" t="s">
        <v>234</v>
      </c>
      <c s="4" r="B6" t="s">
        <v>235</v>
      </c>
    </row>
    <row spans="1:2" r="7">
      <c s="4" r="A7" t="s">
        <v>236</v>
      </c>
      <c s="4" r="B7"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165</v>
      </c>
    </row>
    <row spans="1:2" r="4">
      <c s="4" r="A4" t="s">
        <v>239</v>
      </c>
      <c s="4" r="B4" t="s">
        <v>240</v>
      </c>
    </row>
    <row spans="1:2" r="5">
      <c s="4" r="A5" t="s">
        <v>241</v>
      </c>
      <c s="4" r="B5"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168</v>
      </c>
    </row>
    <row spans="1:2" r="4">
      <c s="4" r="A4" t="s">
        <v>244</v>
      </c>
      <c s="4" r="B4" t="s">
        <v>245</v>
      </c>
    </row>
    <row spans="1:2" r="5">
      <c s="4" r="A5" t="s">
        <v>246</v>
      </c>
      <c s="4" r="B5" t="s">
        <v>247</v>
      </c>
    </row>
    <row spans="1:2" r="6">
      <c s="4" r="A6" t="s">
        <v>248</v>
      </c>
      <c s="4" r="B6"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50</v>
      </c>
      <c s="2" r="B1" t="s">
        <v>1</v>
      </c>
    </row>
    <row spans="1:2" r="2">
      <c s="2" r="B2" t="s">
        <v>2</v>
      </c>
    </row>
    <row spans="1:2" r="3">
      <c s="3" r="A3" t="s">
        <v>177</v>
      </c>
    </row>
    <row spans="1:2" r="4">
      <c s="4" r="A4" t="s">
        <v>251</v>
      </c>
      <c s="4" r="B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253</v>
      </c>
      <c s="2" r="B1" t="s">
        <v>254</v>
      </c>
      <c s="2" r="C1" t="s">
        <v>255</v>
      </c>
      <c s="2" r="D1" t="s">
        <v>256</v>
      </c>
      <c s="2" r="E1" t="s">
        <v>2</v>
      </c>
      <c s="2" r="F1" t="s">
        <v>32</v>
      </c>
      <c s="2" r="G1" t="s">
        <v>69</v>
      </c>
      <c s="2" r="H1" t="s">
        <v>257</v>
      </c>
    </row>
    <row spans="1:8" r="2">
      <c s="3" r="A2" t="s">
        <v>258</v>
      </c>
    </row>
    <row spans="1:8" r="3">
      <c s="4" r="A3" t="s">
        <v>55</v>
      </c>
      <c s="7" r="E3" t="n">
        <v>-161340</v>
      </c>
      <c s="7" r="F3" t="n">
        <v>-66845</v>
      </c>
    </row>
    <row spans="1:8" r="4">
      <c s="4" r="A4" t="s">
        <v>259</v>
      </c>
      <c s="7" r="D4" t="n">
        <v>94000</v>
      </c>
    </row>
    <row spans="1:8" r="5">
      <c s="4" r="A5" t="s">
        <v>34</v>
      </c>
      <c s="6" r="E5" t="n">
        <v>186753</v>
      </c>
      <c s="6" r="F5" t="n">
        <v>127766</v>
      </c>
      <c s="7" r="G5" t="n">
        <v>8066</v>
      </c>
      <c s="7" r="H5" t="n">
        <v>2802</v>
      </c>
    </row>
    <row spans="1:8" r="6">
      <c s="4" r="A6" t="s">
        <v>260</v>
      </c>
      <c s="7" r="C6" t="n">
        <v>129100</v>
      </c>
      <c s="6" r="E6" t="n">
        <v>129720</v>
      </c>
      <c s="7" r="F6" t="n">
        <v>96255</v>
      </c>
    </row>
    <row spans="1:8" r="7">
      <c s="4" r="A7" t="s">
        <v>261</v>
      </c>
    </row>
    <row spans="1:8" r="8">
      <c s="3" r="A8" t="s">
        <v>258</v>
      </c>
    </row>
    <row spans="1:8" r="9">
      <c s="4" r="A9" t="s">
        <v>260</v>
      </c>
      <c s="7" r="B9" t="n">
        <v>140400</v>
      </c>
    </row>
    <row spans="1:8" r="10">
      <c s="4" r="A10" t="s">
        <v>157</v>
      </c>
    </row>
    <row spans="1:8" r="11">
      <c s="3" r="A11" t="s">
        <v>258</v>
      </c>
    </row>
    <row spans="1:8" r="12">
      <c s="4" r="A12" t="s">
        <v>262</v>
      </c>
      <c s="7" r="E12" t="n">
        <v>906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14"/>
    <col customWidth="1" max="5" min="5" width="21"/>
    <col customWidth="1" max="6" min="6" width="80"/>
    <col customWidth="1" max="7" min="7" width="21"/>
  </cols>
  <sheetData>
    <row spans="1:7" r="1">
      <c s="1" r="A1" t="s">
        <v>263</v>
      </c>
      <c s="2" r="B1" t="s">
        <v>264</v>
      </c>
      <c s="2" r="C1" t="s">
        <v>265</v>
      </c>
      <c s="2" r="D1" t="s">
        <v>266</v>
      </c>
      <c s="2" r="E1" t="s">
        <v>267</v>
      </c>
      <c s="2" r="F1" t="s">
        <v>268</v>
      </c>
      <c s="2" r="G1" t="s">
        <v>269</v>
      </c>
    </row>
    <row spans="1:7" r="2">
      <c s="3" r="A2" t="s">
        <v>270</v>
      </c>
    </row>
    <row spans="1:7" r="3">
      <c s="4" r="A3" t="s">
        <v>271</v>
      </c>
      <c s="7" r="F3" t="n">
        <v>39000</v>
      </c>
      <c s="7" r="G3" t="n">
        <v>39000</v>
      </c>
    </row>
    <row spans="1:7" r="4">
      <c s="4" r="A4" t="s">
        <v>135</v>
      </c>
      <c s="7" r="C4" t="n">
        <v>2300000</v>
      </c>
      <c s="7" r="E4" t="n">
        <v>500000</v>
      </c>
      <c s="6" r="F4" t="n">
        <v>584000</v>
      </c>
      <c s="6" r="G4" t="n">
        <v>2285000</v>
      </c>
    </row>
    <row spans="1:7" r="5">
      <c s="4" r="A5" t="s">
        <v>39</v>
      </c>
      <c s="7" r="F5" t="n">
        <v>200000</v>
      </c>
    </row>
    <row spans="1:7" r="6">
      <c s="4" r="A6" t="s">
        <v>272</v>
      </c>
      <c s="6" r="B6" t="n">
        <v>2628571</v>
      </c>
    </row>
    <row spans="1:7" r="7">
      <c s="4" r="A7" t="s">
        <v>273</v>
      </c>
      <c s="9" r="B7" t="n">
        <v>52.5</v>
      </c>
    </row>
    <row spans="1:7" r="8">
      <c s="4" r="A8" t="s">
        <v>274</v>
      </c>
      <c s="7" r="C8" t="n">
        <v>94000000</v>
      </c>
    </row>
    <row spans="1:7" r="9">
      <c s="4" r="A9" t="s">
        <v>275</v>
      </c>
      <c s="4" r="F9" t="s">
        <v>276</v>
      </c>
    </row>
    <row spans="1:7" r="10">
      <c s="4" r="A10" t="s">
        <v>277</v>
      </c>
      <c s="4" r="F10" t="s">
        <v>278</v>
      </c>
    </row>
    <row spans="1:7" r="11">
      <c s="4" r="A11" t="s">
        <v>279</v>
      </c>
      <c s="10" r="D11" t="n">
        <v>0.3175</v>
      </c>
    </row>
    <row spans="1:7" r="12">
      <c s="4" r="A12" t="s">
        <v>280</v>
      </c>
      <c s="6" r="C12" t="n">
        <v>18007575</v>
      </c>
    </row>
    <row spans="1:7" r="13">
      <c s="4" r="A13" t="s">
        <v>260</v>
      </c>
      <c s="7" r="B13" t="n">
        <v>129100000</v>
      </c>
      <c s="7" r="F13" t="n">
        <v>129720000</v>
      </c>
      <c s="6" r="G13" t="n">
        <v>96255000</v>
      </c>
    </row>
    <row spans="1:7" r="14">
      <c s="4" r="A14" t="s">
        <v>281</v>
      </c>
    </row>
    <row spans="1:7" r="15">
      <c s="3" r="A15" t="s">
        <v>270</v>
      </c>
    </row>
    <row spans="1:7" r="16">
      <c s="4" r="A16" t="s">
        <v>282</v>
      </c>
      <c s="6" r="F16" t="n">
        <v>186800000</v>
      </c>
      <c s="6" r="G16" t="n">
        <v>127800000</v>
      </c>
    </row>
    <row spans="1:7" r="17">
      <c s="4" r="A17" t="s">
        <v>283</v>
      </c>
    </row>
    <row spans="1:7" r="18">
      <c s="3" r="A18" t="s">
        <v>270</v>
      </c>
    </row>
    <row spans="1:7" r="19">
      <c s="4" r="A19" t="s">
        <v>282</v>
      </c>
      <c s="6" r="F19" t="n">
        <v>0</v>
      </c>
      <c s="6" r="G19" t="n">
        <v>0</v>
      </c>
    </row>
    <row spans="1:7" r="20">
      <c s="4" r="A20" t="s">
        <v>284</v>
      </c>
      <c s="6" r="F20" t="n">
        <v>0</v>
      </c>
      <c s="6" r="G20" t="n">
        <v>0</v>
      </c>
    </row>
    <row spans="1:7" r="21">
      <c s="4" r="A21" t="s">
        <v>285</v>
      </c>
    </row>
    <row spans="1:7" r="22">
      <c s="3" r="A22" t="s">
        <v>270</v>
      </c>
    </row>
    <row spans="1:7" r="23">
      <c s="4" r="A23" t="s">
        <v>282</v>
      </c>
      <c s="6" r="F23" t="n">
        <v>0</v>
      </c>
      <c s="6" r="G23" t="n">
        <v>0</v>
      </c>
    </row>
    <row spans="1:7" r="24">
      <c s="4" r="A24" t="s">
        <v>284</v>
      </c>
      <c s="7" r="F24" t="n">
        <v>0</v>
      </c>
      <c s="7" r="G24" t="n">
        <v>0</v>
      </c>
    </row>
    <row spans="1:7" r="25">
      <c s="4" r="A25" t="s">
        <v>84</v>
      </c>
    </row>
    <row spans="1:7" r="26">
      <c s="3" r="A26" t="s">
        <v>270</v>
      </c>
    </row>
    <row spans="1:7" r="27">
      <c s="4" r="A27" t="s">
        <v>272</v>
      </c>
      <c s="6" r="C27" t="n">
        <v>5750000</v>
      </c>
    </row>
    <row spans="1:7" r="28">
      <c s="4" r="A28" t="s">
        <v>273</v>
      </c>
      <c s="7" r="C28" t="n">
        <v>18</v>
      </c>
    </row>
    <row spans="1:7" r="29">
      <c s="4" r="A29" t="s">
        <v>274</v>
      </c>
      <c s="7" r="C29" t="n">
        <v>94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8</v>
      </c>
      <c s="2" r="B1" t="s">
        <v>2</v>
      </c>
      <c s="2" r="C1" t="s">
        <v>32</v>
      </c>
    </row>
    <row spans="1:3" r="2">
      <c s="3" r="A2" t="s">
        <v>59</v>
      </c>
    </row>
    <row spans="1:3" r="3">
      <c s="4" r="A3" t="s">
        <v>60</v>
      </c>
      <c s="8" r="B3" t="n">
        <v>0.0001</v>
      </c>
      <c s="8" r="C3" t="n">
        <v>0.0001</v>
      </c>
    </row>
    <row spans="1:3" r="4">
      <c s="4" r="A4" t="s">
        <v>61</v>
      </c>
      <c s="6" r="B4" t="n">
        <v>5000000</v>
      </c>
      <c s="6" r="C4" t="n">
        <v>5000000</v>
      </c>
    </row>
    <row spans="1:3" r="5">
      <c s="4" r="A5" t="s">
        <v>62</v>
      </c>
      <c s="6" r="B5" t="n">
        <v>0</v>
      </c>
      <c s="6" r="C5" t="n">
        <v>0</v>
      </c>
    </row>
    <row spans="1:3" r="6">
      <c s="4" r="A6" t="s">
        <v>63</v>
      </c>
      <c s="6" r="B6" t="n">
        <v>0</v>
      </c>
      <c s="6" r="C6" t="n">
        <v>0</v>
      </c>
    </row>
    <row spans="1:3" r="7">
      <c s="4" r="A7" t="s">
        <v>64</v>
      </c>
      <c s="8" r="B7" t="n">
        <v>0.0001</v>
      </c>
      <c s="8" r="C7" t="n">
        <v>0.0001</v>
      </c>
    </row>
    <row spans="1:3" r="8">
      <c s="4" r="A8" t="s">
        <v>65</v>
      </c>
      <c s="6" r="B8" t="n">
        <v>120000000</v>
      </c>
      <c s="6" r="C8" t="n">
        <v>120000000</v>
      </c>
    </row>
    <row spans="1:3" r="9">
      <c s="4" r="A9" t="s">
        <v>66</v>
      </c>
      <c s="6" r="B9" t="n">
        <v>28823549</v>
      </c>
      <c s="6" r="C9" t="n">
        <v>25621791</v>
      </c>
    </row>
    <row spans="1:3" r="10">
      <c s="4" r="A10" t="s">
        <v>67</v>
      </c>
      <c s="6" r="B10" t="n">
        <v>28823549</v>
      </c>
      <c s="6" r="C10" t="n">
        <v>256217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86</v>
      </c>
      <c s="2" r="B1" t="s">
        <v>1</v>
      </c>
    </row>
    <row spans="1:3" r="2">
      <c s="2" r="B2" t="s">
        <v>2</v>
      </c>
      <c s="2" r="C2" t="s">
        <v>32</v>
      </c>
    </row>
    <row spans="1:3" r="3">
      <c s="3" r="A3" t="s">
        <v>287</v>
      </c>
    </row>
    <row spans="1:3" r="4">
      <c s="4" r="A4" t="s">
        <v>288</v>
      </c>
      <c s="7" r="B4" t="n">
        <v>547</v>
      </c>
      <c s="7" r="C4" t="n">
        <v>309</v>
      </c>
    </row>
    <row spans="1:3" r="5">
      <c s="4" r="A5" t="s">
        <v>289</v>
      </c>
      <c s="6" r="B5" t="n">
        <v>-261</v>
      </c>
      <c s="6" r="C5" t="n">
        <v>-146</v>
      </c>
    </row>
    <row spans="1:3" r="6">
      <c s="4" r="A6" t="s">
        <v>37</v>
      </c>
      <c s="7" r="B6" t="n">
        <v>286</v>
      </c>
      <c s="6" r="C6" t="n">
        <v>163</v>
      </c>
    </row>
    <row spans="1:3" r="7">
      <c s="4" r="A7" t="s">
        <v>290</v>
      </c>
    </row>
    <row spans="1:3" r="8">
      <c s="3" r="A8" t="s">
        <v>287</v>
      </c>
    </row>
    <row spans="1:3" r="9">
      <c s="4" r="A9" t="s">
        <v>291</v>
      </c>
      <c s="4" r="B9" t="s">
        <v>292</v>
      </c>
    </row>
    <row spans="1:3" r="10">
      <c s="4" r="A10" t="s">
        <v>288</v>
      </c>
      <c s="7" r="B10" t="n">
        <v>400</v>
      </c>
      <c s="6" r="C10" t="n">
        <v>206</v>
      </c>
    </row>
    <row spans="1:3" r="11">
      <c s="4" r="A11" t="s">
        <v>293</v>
      </c>
    </row>
    <row spans="1:3" r="12">
      <c s="3" r="A12" t="s">
        <v>287</v>
      </c>
    </row>
    <row spans="1:3" r="13">
      <c s="4" r="A13" t="s">
        <v>291</v>
      </c>
      <c s="4" r="B13" t="s">
        <v>294</v>
      </c>
    </row>
    <row spans="1:3" r="14">
      <c s="4" r="A14" t="s">
        <v>288</v>
      </c>
      <c s="7" r="B14" t="n">
        <v>147</v>
      </c>
      <c s="7" r="C14" t="n">
        <v>1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5</v>
      </c>
      <c s="2" r="B1" t="s">
        <v>1</v>
      </c>
    </row>
    <row spans="1:4" r="2">
      <c s="2" r="B2" t="s">
        <v>2</v>
      </c>
      <c s="2" r="C2" t="s">
        <v>32</v>
      </c>
      <c s="2" r="D2" t="s">
        <v>69</v>
      </c>
    </row>
    <row spans="1:4" r="3">
      <c s="3" r="A3" t="s">
        <v>296</v>
      </c>
    </row>
    <row spans="1:4" r="4">
      <c s="4" r="A4" t="s">
        <v>297</v>
      </c>
      <c s="7" r="B4" t="n">
        <v>100</v>
      </c>
      <c s="7" r="C4" t="n">
        <v>100</v>
      </c>
      <c s="7" r="D4" t="n">
        <v>4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8</v>
      </c>
      <c s="2" r="B1" t="s">
        <v>2</v>
      </c>
      <c s="2" r="C1" t="s">
        <v>32</v>
      </c>
    </row>
    <row spans="1:3" r="2">
      <c s="3" r="A2" t="s">
        <v>299</v>
      </c>
    </row>
    <row spans="1:3" r="3">
      <c s="4" r="A3" t="s">
        <v>300</v>
      </c>
      <c s="7" r="B3" t="n">
        <v>6466</v>
      </c>
      <c s="7" r="C3" t="n">
        <v>2788</v>
      </c>
    </row>
    <row spans="1:3" r="4">
      <c s="4" r="A4" t="s">
        <v>301</v>
      </c>
      <c s="6" r="B4" t="n">
        <v>2718</v>
      </c>
      <c s="6" r="C4" t="n">
        <v>1279</v>
      </c>
    </row>
    <row spans="1:3" r="5">
      <c s="4" r="A5" t="s">
        <v>302</v>
      </c>
      <c s="6" r="B5" t="n">
        <v>935</v>
      </c>
      <c s="6" r="C5" t="n">
        <v>574</v>
      </c>
    </row>
    <row spans="1:3" r="6">
      <c s="4" r="A6" t="s">
        <v>303</v>
      </c>
      <c s="6" r="B6" t="n">
        <v>29</v>
      </c>
      <c s="6" r="C6" t="n">
        <v>46</v>
      </c>
    </row>
    <row spans="1:3" r="7">
      <c s="4" r="A7" t="s">
        <v>304</v>
      </c>
      <c s="7" r="B7" t="n">
        <v>10148</v>
      </c>
      <c s="7" r="C7" t="n">
        <v>46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1"/>
  </cols>
  <sheetData>
    <row spans="1:5" r="1">
      <c s="1" r="A1" t="s">
        <v>305</v>
      </c>
      <c s="2" r="B1" t="s">
        <v>306</v>
      </c>
      <c s="2" r="C1" t="s">
        <v>1</v>
      </c>
    </row>
    <row spans="1:5" r="2">
      <c s="2" r="B2" t="s">
        <v>307</v>
      </c>
      <c s="2" r="C2" t="s">
        <v>308</v>
      </c>
      <c s="2" r="D2" t="s">
        <v>269</v>
      </c>
      <c s="2" r="E2" t="s">
        <v>309</v>
      </c>
    </row>
    <row spans="1:5" r="3">
      <c s="3" r="A3" t="s">
        <v>310</v>
      </c>
    </row>
    <row spans="1:5" r="4">
      <c s="4" r="A4" t="s">
        <v>311</v>
      </c>
      <c s="7" r="C4" t="n">
        <v>400</v>
      </c>
      <c s="7" r="D4" t="n">
        <v>300</v>
      </c>
      <c s="7" r="E4" t="n">
        <v>300</v>
      </c>
    </row>
    <row spans="1:5" r="5">
      <c s="4" r="A5" t="s">
        <v>312</v>
      </c>
    </row>
    <row spans="1:5" r="6">
      <c s="3" r="A6" t="s">
        <v>310</v>
      </c>
    </row>
    <row spans="1:5" r="7">
      <c s="4" r="A7" t="s">
        <v>313</v>
      </c>
      <c s="6" r="C7" t="n">
        <v>22067</v>
      </c>
    </row>
    <row spans="1:5" r="8">
      <c s="4" r="A8" t="s">
        <v>314</v>
      </c>
      <c s="6" r="C8" t="n">
        <v>2022</v>
      </c>
    </row>
    <row spans="1:5" r="9">
      <c s="4" r="A9" t="s">
        <v>315</v>
      </c>
    </row>
    <row spans="1:5" r="10">
      <c s="3" r="A10" t="s">
        <v>310</v>
      </c>
    </row>
    <row spans="1:5" r="11">
      <c s="4" r="A11" t="s">
        <v>316</v>
      </c>
      <c s="6" r="B11" t="n">
        <v>1900</v>
      </c>
    </row>
    <row spans="1:5" r="12">
      <c s="4" r="A12" t="s">
        <v>317</v>
      </c>
      <c s="7" r="B12" t="n">
        <v>4</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18</v>
      </c>
      <c s="2" r="B1" t="s">
        <v>268</v>
      </c>
    </row>
    <row spans="1:2" r="2">
      <c s="3" r="A2" t="s">
        <v>154</v>
      </c>
    </row>
    <row spans="1:2" r="3">
      <c s="6" r="A3" t="n">
        <v>2016</v>
      </c>
      <c s="7" r="B3" t="n">
        <v>978</v>
      </c>
    </row>
    <row spans="1:2" r="4">
      <c s="6" r="A4" t="n">
        <v>2017</v>
      </c>
      <c s="6" r="B4" t="n">
        <v>1088</v>
      </c>
    </row>
    <row spans="1:2" r="5">
      <c s="6" r="A5" t="n">
        <v>2018</v>
      </c>
      <c s="6" r="B5" t="n">
        <v>1132</v>
      </c>
    </row>
    <row spans="1:2" r="6">
      <c s="6" r="A6" t="n">
        <v>2019</v>
      </c>
      <c s="6" r="B6" t="n">
        <v>1154</v>
      </c>
    </row>
    <row spans="1:2" r="7">
      <c s="6" r="A7" t="n">
        <v>2020</v>
      </c>
      <c s="6" r="B7" t="n">
        <v>1176</v>
      </c>
    </row>
    <row spans="1:2" r="8">
      <c s="4" r="A8" t="s">
        <v>319</v>
      </c>
      <c s="6" r="B8" t="n">
        <v>1398</v>
      </c>
    </row>
    <row spans="1:2" r="9">
      <c s="4" r="A9" t="s">
        <v>320</v>
      </c>
      <c s="7" r="B9" t="n">
        <v>69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21</v>
      </c>
      <c s="2" r="B1" t="s">
        <v>1</v>
      </c>
    </row>
    <row spans="1:4" r="2">
      <c s="2" r="B2" t="s">
        <v>2</v>
      </c>
      <c s="2" r="C2" t="s">
        <v>32</v>
      </c>
      <c s="2" r="D2" t="s">
        <v>69</v>
      </c>
    </row>
    <row spans="1:4" r="3">
      <c s="3" r="A3" t="s">
        <v>310</v>
      </c>
    </row>
    <row spans="1:4" r="4">
      <c s="4" r="A4" t="s">
        <v>322</v>
      </c>
      <c s="7" r="B4" t="n">
        <v>69357000</v>
      </c>
      <c s="7" r="C4" t="n">
        <v>24100000</v>
      </c>
      <c s="7" r="D4" t="n">
        <v>14357000</v>
      </c>
    </row>
    <row spans="1:4" r="5">
      <c s="4" r="A5" t="s">
        <v>323</v>
      </c>
    </row>
    <row spans="1:4" r="6">
      <c s="3" r="A6" t="s">
        <v>310</v>
      </c>
    </row>
    <row spans="1:4" r="7">
      <c s="4" r="A7" t="s">
        <v>322</v>
      </c>
      <c s="6" r="B7" t="n">
        <v>100000</v>
      </c>
    </row>
    <row spans="1:4" r="8">
      <c s="4" r="A8" t="s">
        <v>324</v>
      </c>
    </row>
    <row spans="1:4" r="9">
      <c s="3" r="A9" t="s">
        <v>310</v>
      </c>
    </row>
    <row spans="1:4" r="10">
      <c s="4" r="A10" t="s">
        <v>325</v>
      </c>
      <c s="6" r="B10" t="n">
        <v>800000</v>
      </c>
    </row>
    <row spans="1:4" r="11">
      <c s="4" r="A11" t="s">
        <v>326</v>
      </c>
    </row>
    <row spans="1:4" r="12">
      <c s="3" r="A12" t="s">
        <v>310</v>
      </c>
    </row>
    <row spans="1:4" r="13">
      <c s="4" r="A13" t="s">
        <v>325</v>
      </c>
      <c s="6" r="B13" t="n">
        <v>3800000</v>
      </c>
    </row>
    <row spans="1:4" r="14">
      <c s="4" r="A14" t="s">
        <v>327</v>
      </c>
    </row>
    <row spans="1:4" r="15">
      <c s="3" r="A15" t="s">
        <v>310</v>
      </c>
    </row>
    <row spans="1:4" r="16">
      <c s="4" r="A16" t="s">
        <v>325</v>
      </c>
      <c s="6" r="B16" t="n">
        <v>1300000</v>
      </c>
    </row>
    <row spans="1:4" r="17">
      <c s="4" r="A17" t="s">
        <v>328</v>
      </c>
    </row>
    <row spans="1:4" r="18">
      <c s="3" r="A18" t="s">
        <v>310</v>
      </c>
    </row>
    <row spans="1:4" r="19">
      <c s="4" r="A19" t="s">
        <v>325</v>
      </c>
      <c s="6" r="B19" t="n">
        <v>8500000</v>
      </c>
    </row>
    <row spans="1:4" r="20">
      <c s="4" r="A20" t="s">
        <v>329</v>
      </c>
    </row>
    <row spans="1:4" r="21">
      <c s="3" r="A21" t="s">
        <v>310</v>
      </c>
    </row>
    <row spans="1:4" r="22">
      <c s="4" r="A22" t="s">
        <v>325</v>
      </c>
      <c s="6" r="B22" t="n">
        <v>800000</v>
      </c>
    </row>
    <row spans="1:4" r="23">
      <c s="4" r="A23" t="s">
        <v>330</v>
      </c>
      <c s="6" r="B23" t="n">
        <v>800000</v>
      </c>
      <c s="6" r="C23" t="n">
        <v>0</v>
      </c>
      <c s="6" r="D23" t="n">
        <v>0</v>
      </c>
    </row>
    <row spans="1:4" r="24">
      <c s="4" r="A24" t="s">
        <v>331</v>
      </c>
      <c s="6" r="B24" t="n">
        <v>800000</v>
      </c>
      <c s="7" r="C24" t="n">
        <v>0</v>
      </c>
      <c s="7" r="D24" t="n">
        <v>0</v>
      </c>
    </row>
    <row spans="1:4" r="25">
      <c s="4" r="A25" t="s">
        <v>332</v>
      </c>
    </row>
    <row spans="1:4" r="26">
      <c s="3" r="A26" t="s">
        <v>310</v>
      </c>
    </row>
    <row spans="1:4" r="27">
      <c s="4" r="A27" t="s">
        <v>325</v>
      </c>
      <c s="7" r="B27" t="n">
        <v>18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333</v>
      </c>
      <c s="2" r="B1" t="s">
        <v>306</v>
      </c>
      <c s="2" r="C1" t="s">
        <v>1</v>
      </c>
    </row>
    <row spans="1:5" r="2">
      <c s="2" r="B2" t="s">
        <v>334</v>
      </c>
      <c s="2" r="C2" t="s">
        <v>2</v>
      </c>
      <c s="2" r="D2" t="s">
        <v>32</v>
      </c>
      <c s="2" r="E2" t="s">
        <v>69</v>
      </c>
    </row>
    <row spans="1:5" r="3">
      <c s="3" r="A3" t="s">
        <v>310</v>
      </c>
    </row>
    <row spans="1:5" r="4">
      <c s="4" r="A4" t="s">
        <v>335</v>
      </c>
      <c s="7" r="B4" t="n">
        <v>50000</v>
      </c>
    </row>
    <row spans="1:5" r="5">
      <c s="4" r="A5" t="s">
        <v>336</v>
      </c>
      <c s="6" r="B5" t="n">
        <v>15000</v>
      </c>
    </row>
    <row spans="1:5" r="6">
      <c s="4" r="A6" t="s">
        <v>337</v>
      </c>
      <c s="6" r="E6" t="n">
        <v>47619</v>
      </c>
    </row>
    <row spans="1:5" r="7">
      <c s="4" r="A7" t="s">
        <v>330</v>
      </c>
      <c s="7" r="E7" t="n">
        <v>100000</v>
      </c>
    </row>
    <row spans="1:5" r="8">
      <c s="4" r="A8" t="s">
        <v>338</v>
      </c>
    </row>
    <row spans="1:5" r="9">
      <c s="3" r="A9" t="s">
        <v>310</v>
      </c>
    </row>
    <row spans="1:5" r="10">
      <c s="4" r="A10" t="s">
        <v>325</v>
      </c>
      <c s="6" r="B10" t="n">
        <v>700000</v>
      </c>
    </row>
    <row spans="1:5" r="11">
      <c s="4" r="A11" t="s">
        <v>339</v>
      </c>
    </row>
    <row spans="1:5" r="12">
      <c s="3" r="A12" t="s">
        <v>310</v>
      </c>
    </row>
    <row spans="1:5" r="13">
      <c s="4" r="A13" t="s">
        <v>325</v>
      </c>
      <c s="7" r="B13" t="n">
        <v>500000</v>
      </c>
    </row>
    <row spans="1:5" r="14">
      <c s="4" r="A14" t="s">
        <v>330</v>
      </c>
      <c s="7" r="C14" t="n">
        <v>50000</v>
      </c>
      <c s="7" r="D14" t="n">
        <v>0</v>
      </c>
    </row>
    <row spans="1:5" r="15">
      <c s="4" r="A15" t="s">
        <v>331</v>
      </c>
      <c s="7" r="C15" t="n">
        <v>50000</v>
      </c>
      <c s="7" r="D15" t="n">
        <v>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340</v>
      </c>
      <c s="2" r="B1" t="s">
        <v>306</v>
      </c>
      <c s="2" r="C1" t="s">
        <v>1</v>
      </c>
    </row>
    <row spans="1:6" r="2">
      <c s="2" r="B2" t="s">
        <v>4</v>
      </c>
      <c s="2" r="C2" t="s">
        <v>2</v>
      </c>
      <c s="2" r="D2" t="s">
        <v>32</v>
      </c>
      <c s="2" r="E2" t="s">
        <v>69</v>
      </c>
      <c s="2" r="F2" t="s">
        <v>341</v>
      </c>
    </row>
    <row spans="1:6" r="3">
      <c s="3" r="A3" t="s">
        <v>310</v>
      </c>
    </row>
    <row spans="1:6" r="4">
      <c s="4" r="A4" t="s">
        <v>342</v>
      </c>
      <c s="7" r="D4" t="n">
        <v>0</v>
      </c>
      <c s="7" r="E4" t="n">
        <v>0</v>
      </c>
    </row>
    <row spans="1:6" r="5">
      <c s="4" r="A5" t="s">
        <v>343</v>
      </c>
    </row>
    <row spans="1:6" r="6">
      <c s="3" r="A6" t="s">
        <v>310</v>
      </c>
    </row>
    <row spans="1:6" r="7">
      <c s="4" r="A7" t="s">
        <v>344</v>
      </c>
      <c s="4" r="C7" t="s">
        <v>345</v>
      </c>
    </row>
    <row spans="1:6" r="8">
      <c s="4" r="A8" t="s">
        <v>346</v>
      </c>
      <c s="7" r="B8" t="n">
        <v>50000</v>
      </c>
    </row>
    <row spans="1:6" r="9">
      <c s="4" r="A9" t="s">
        <v>336</v>
      </c>
      <c s="6" r="B9" t="n">
        <v>15000</v>
      </c>
    </row>
    <row spans="1:6" r="10">
      <c s="4" r="A10" t="s">
        <v>347</v>
      </c>
    </row>
    <row spans="1:6" r="11">
      <c s="3" r="A11" t="s">
        <v>310</v>
      </c>
    </row>
    <row spans="1:6" r="12">
      <c s="4" r="A12" t="s">
        <v>348</v>
      </c>
      <c s="4" r="C12" t="s">
        <v>349</v>
      </c>
    </row>
    <row spans="1:6" r="13">
      <c s="4" r="A13" t="s">
        <v>350</v>
      </c>
    </row>
    <row spans="1:6" r="14">
      <c s="3" r="A14" t="s">
        <v>310</v>
      </c>
    </row>
    <row spans="1:6" r="15">
      <c s="4" r="A15" t="s">
        <v>348</v>
      </c>
      <c s="4" r="C15" t="s">
        <v>351</v>
      </c>
    </row>
    <row spans="1:6" r="16">
      <c s="4" r="A16" t="s">
        <v>352</v>
      </c>
    </row>
    <row spans="1:6" r="17">
      <c s="3" r="A17" t="s">
        <v>310</v>
      </c>
    </row>
    <row spans="1:6" r="18">
      <c s="4" r="A18" t="s">
        <v>325</v>
      </c>
      <c s="7" r="F18" t="n">
        <v>100000</v>
      </c>
    </row>
    <row spans="1:6" r="19">
      <c s="4" r="A19" t="s">
        <v>330</v>
      </c>
      <c s="7" r="C19" t="n">
        <v>100000</v>
      </c>
    </row>
    <row spans="1:6" r="20">
      <c s="4" r="A20" t="s">
        <v>331</v>
      </c>
      <c s="7" r="C20" t="n">
        <v>100000</v>
      </c>
    </row>
    <row spans="1:6" r="21">
      <c s="4" r="A21" t="s">
        <v>353</v>
      </c>
    </row>
    <row spans="1:6" r="22">
      <c s="3" r="A22" t="s">
        <v>310</v>
      </c>
    </row>
    <row spans="1:6" r="23">
      <c s="4" r="A23" t="s">
        <v>325</v>
      </c>
      <c s="6" r="B23" t="n">
        <v>700000</v>
      </c>
    </row>
    <row spans="1:6" r="24">
      <c s="4" r="A24" t="s">
        <v>354</v>
      </c>
    </row>
    <row spans="1:6" r="25">
      <c s="3" r="A25" t="s">
        <v>310</v>
      </c>
    </row>
    <row spans="1:6" r="26">
      <c s="4" r="A26" t="s">
        <v>325</v>
      </c>
      <c s="7" r="B26" t="n">
        <v>2000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355</v>
      </c>
      <c s="2" r="B1" t="s">
        <v>306</v>
      </c>
      <c s="2" r="C1" t="s">
        <v>1</v>
      </c>
    </row>
    <row spans="1:4" r="2">
      <c s="2" r="B2" t="s">
        <v>356</v>
      </c>
      <c s="2" r="C2" t="s">
        <v>2</v>
      </c>
      <c s="2" r="D2" t="s">
        <v>32</v>
      </c>
    </row>
    <row spans="1:4" r="3">
      <c s="4" r="A3" t="s">
        <v>357</v>
      </c>
    </row>
    <row spans="1:4" r="4">
      <c s="3" r="A4" t="s">
        <v>310</v>
      </c>
    </row>
    <row spans="1:4" r="5">
      <c s="4" r="A5" t="s">
        <v>358</v>
      </c>
      <c s="7" r="B5" t="n">
        <v>2000000</v>
      </c>
    </row>
    <row spans="1:4" r="6">
      <c s="4" r="A6" t="s">
        <v>359</v>
      </c>
      <c s="6" r="B6" t="n">
        <v>126984</v>
      </c>
    </row>
    <row spans="1:4" r="7">
      <c s="4" r="A7" t="s">
        <v>360</v>
      </c>
    </row>
    <row spans="1:4" r="8">
      <c s="3" r="A8" t="s">
        <v>310</v>
      </c>
    </row>
    <row spans="1:4" r="9">
      <c s="4" r="A9" t="s">
        <v>330</v>
      </c>
      <c s="7" r="D9" t="n">
        <v>200000</v>
      </c>
    </row>
    <row spans="1:4" r="10">
      <c s="4" r="A10" t="s">
        <v>331</v>
      </c>
      <c s="6" r="D10" t="n">
        <v>50000</v>
      </c>
    </row>
    <row spans="1:4" r="11">
      <c s="4" r="A11" t="s">
        <v>361</v>
      </c>
      <c s="7" r="D11" t="n">
        <v>100000</v>
      </c>
    </row>
    <row spans="1:4" r="12">
      <c s="4" r="A12" t="s">
        <v>362</v>
      </c>
      <c s="6" r="D12" t="n">
        <v>15872</v>
      </c>
    </row>
    <row spans="1:4" r="13">
      <c s="4" r="A13" t="s">
        <v>363</v>
      </c>
    </row>
    <row spans="1:4" r="14">
      <c s="3" r="A14" t="s">
        <v>310</v>
      </c>
    </row>
    <row spans="1:4" r="15">
      <c s="4" r="A15" t="s">
        <v>330</v>
      </c>
      <c s="7" r="C15" t="n">
        <v>1700000</v>
      </c>
    </row>
    <row spans="1:4" r="16">
      <c s="4" r="A16" t="s">
        <v>331</v>
      </c>
      <c s="6" r="C16" t="n">
        <v>500000</v>
      </c>
    </row>
    <row spans="1:4" r="17">
      <c s="4" r="A17" t="s">
        <v>361</v>
      </c>
      <c s="7" r="C17" t="n">
        <v>1200000</v>
      </c>
    </row>
    <row spans="1:4" r="18">
      <c s="4" r="A18" t="s">
        <v>362</v>
      </c>
      <c s="6" r="C18" t="n">
        <v>23809</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364</v>
      </c>
      <c s="2" r="B1" t="s">
        <v>365</v>
      </c>
      <c s="2" r="C1" t="s">
        <v>366</v>
      </c>
      <c s="2" r="D1" t="s">
        <v>367</v>
      </c>
      <c s="2" r="E1" t="s">
        <v>368</v>
      </c>
      <c s="2" r="F1" t="s">
        <v>369</v>
      </c>
      <c s="2" r="G1" t="s">
        <v>370</v>
      </c>
      <c s="2" r="H1" t="s">
        <v>371</v>
      </c>
      <c s="2" r="I1" t="s">
        <v>32</v>
      </c>
      <c s="2" r="J1" t="s">
        <v>69</v>
      </c>
      <c s="2" r="K1" t="s">
        <v>2</v>
      </c>
      <c s="2" r="L1" t="s">
        <v>334</v>
      </c>
      <c s="2" r="M1" t="s">
        <v>372</v>
      </c>
    </row>
    <row spans="1:13" r="2">
      <c s="3" r="A2" t="s">
        <v>373</v>
      </c>
    </row>
    <row spans="1:13" r="3">
      <c s="4" r="A3" t="s">
        <v>374</v>
      </c>
      <c s="6" r="I3" t="n">
        <v>0</v>
      </c>
      <c s="6" r="J3" t="n">
        <v>37750000</v>
      </c>
    </row>
    <row spans="1:13" r="4">
      <c s="4" r="A4" t="s">
        <v>375</v>
      </c>
      <c s="8" r="I4" t="n">
        <v>0.0001</v>
      </c>
      <c s="8" r="J4" t="n">
        <v>0.0001</v>
      </c>
    </row>
    <row spans="1:13" r="5">
      <c s="4" r="A5" t="s">
        <v>61</v>
      </c>
      <c s="6" r="I5" t="n">
        <v>5000000</v>
      </c>
      <c s="6" r="K5" t="n">
        <v>5000000</v>
      </c>
    </row>
    <row spans="1:13" r="6">
      <c s="4" r="A6" t="s">
        <v>117</v>
      </c>
    </row>
    <row spans="1:13" r="7">
      <c s="3" r="A7" t="s">
        <v>373</v>
      </c>
    </row>
    <row spans="1:13" r="8">
      <c s="4" r="A8" t="s">
        <v>375</v>
      </c>
      <c s="7" r="E8" t="n">
        <v>1</v>
      </c>
    </row>
    <row spans="1:13" r="9">
      <c s="4" r="A9" t="s">
        <v>376</v>
      </c>
      <c s="6" r="E9" t="n">
        <v>250000</v>
      </c>
    </row>
    <row spans="1:13" r="10">
      <c s="4" r="A10" t="s">
        <v>377</v>
      </c>
      <c s="7" r="E10" t="n">
        <v>300</v>
      </c>
    </row>
    <row spans="1:13" r="11">
      <c s="4" r="A11" t="s">
        <v>378</v>
      </c>
      <c s="7" r="J11" t="n">
        <v>18</v>
      </c>
    </row>
    <row spans="1:13" r="12">
      <c s="4" r="A12" t="s">
        <v>379</v>
      </c>
    </row>
    <row spans="1:13" r="13">
      <c s="3" r="A13" t="s">
        <v>373</v>
      </c>
    </row>
    <row spans="1:13" r="14">
      <c s="4" r="A14" t="s">
        <v>375</v>
      </c>
      <c s="7" r="G14" t="n">
        <v>1</v>
      </c>
      <c s="7" r="H14" t="n">
        <v>1</v>
      </c>
    </row>
    <row spans="1:13" r="15">
      <c s="4" r="A15" t="s">
        <v>376</v>
      </c>
      <c s="6" r="G15" t="n">
        <v>5000000</v>
      </c>
      <c s="6" r="H15" t="n">
        <v>5000000</v>
      </c>
    </row>
    <row spans="1:13" r="16">
      <c s="4" r="A16" t="s">
        <v>377</v>
      </c>
      <c s="7" r="G16" t="n">
        <v>5000</v>
      </c>
      <c s="7" r="H16" t="n">
        <v>5000</v>
      </c>
    </row>
    <row spans="1:13" r="17">
      <c s="4" r="A17" t="s">
        <v>380</v>
      </c>
    </row>
    <row spans="1:13" r="18">
      <c s="3" r="A18" t="s">
        <v>373</v>
      </c>
    </row>
    <row spans="1:13" r="19">
      <c s="4" r="A19" t="s">
        <v>375</v>
      </c>
      <c s="7" r="F19" t="n">
        <v>1</v>
      </c>
    </row>
    <row spans="1:13" r="20">
      <c s="4" r="A20" t="s">
        <v>376</v>
      </c>
      <c s="6" r="F20" t="n">
        <v>12500000</v>
      </c>
    </row>
    <row spans="1:13" r="21">
      <c s="4" r="A21" t="s">
        <v>377</v>
      </c>
      <c s="7" r="F21" t="n">
        <v>12500</v>
      </c>
    </row>
    <row spans="1:13" r="22">
      <c s="4" r="A22" t="s">
        <v>119</v>
      </c>
    </row>
    <row spans="1:13" r="23">
      <c s="3" r="A23" t="s">
        <v>373</v>
      </c>
    </row>
    <row spans="1:13" r="24">
      <c s="4" r="A24" t="s">
        <v>375</v>
      </c>
      <c s="9" r="C24" t="n">
        <v>1.5</v>
      </c>
      <c s="9" r="D24" t="n">
        <v>1.5</v>
      </c>
      <c s="9" r="M24" t="n">
        <v>1.5</v>
      </c>
    </row>
    <row spans="1:13" r="25">
      <c s="4" r="A25" t="s">
        <v>376</v>
      </c>
      <c s="6" r="C25" t="n">
        <v>3333333</v>
      </c>
      <c s="6" r="D25" t="n">
        <v>6666666</v>
      </c>
      <c s="6" r="M25" t="n">
        <v>20000000</v>
      </c>
    </row>
    <row spans="1:13" r="26">
      <c s="4" r="A26" t="s">
        <v>377</v>
      </c>
      <c s="7" r="C26" t="n">
        <v>5000</v>
      </c>
      <c s="7" r="D26" t="n">
        <v>10000</v>
      </c>
    </row>
    <row spans="1:13" r="27">
      <c s="4" r="A27" t="s">
        <v>381</v>
      </c>
      <c s="7" r="M27" t="n">
        <v>10000</v>
      </c>
    </row>
    <row spans="1:13" r="28">
      <c s="4" r="A28" t="s">
        <v>378</v>
      </c>
      <c s="7" r="I28" t="n">
        <v>30</v>
      </c>
    </row>
    <row spans="1:13" r="29">
      <c s="4" r="A29" t="s">
        <v>382</v>
      </c>
    </row>
    <row spans="1:13" r="30">
      <c s="3" r="A30" t="s">
        <v>373</v>
      </c>
    </row>
    <row spans="1:13" r="31">
      <c s="4" r="A31" t="s">
        <v>383</v>
      </c>
      <c s="7" r="C31" t="n">
        <v>5000</v>
      </c>
    </row>
    <row spans="1:13" r="32">
      <c s="4" r="A32" t="s">
        <v>384</v>
      </c>
    </row>
    <row spans="1:13" r="33">
      <c s="3" r="A33" t="s">
        <v>373</v>
      </c>
    </row>
    <row spans="1:13" r="34">
      <c s="4" r="A34" t="s">
        <v>381</v>
      </c>
      <c s="7" r="L34" t="n">
        <v>10000</v>
      </c>
    </row>
    <row spans="1:13" r="35">
      <c s="4" r="A35" t="s">
        <v>120</v>
      </c>
    </row>
    <row spans="1:13" r="36">
      <c s="3" r="A36" t="s">
        <v>373</v>
      </c>
    </row>
    <row spans="1:13" r="37">
      <c s="4" r="A37" t="s">
        <v>375</v>
      </c>
      <c s="8" r="B37" t="n">
        <v>4.2345</v>
      </c>
    </row>
    <row spans="1:13" r="38">
      <c s="4" r="A38" t="s">
        <v>376</v>
      </c>
      <c s="6" r="B38" t="n">
        <v>8973905</v>
      </c>
    </row>
    <row spans="1:13" r="39">
      <c s="4" r="A39" t="s">
        <v>377</v>
      </c>
      <c s="7" r="B39" t="n">
        <v>38000</v>
      </c>
    </row>
    <row spans="1:13" r="40">
      <c s="4" r="A40" t="s">
        <v>378</v>
      </c>
      <c s="7" r="I40" t="n">
        <v>1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v>
      </c>
      <c s="2" r="B1" t="s">
        <v>1</v>
      </c>
    </row>
    <row spans="1:4" r="2">
      <c s="2" r="B2" t="s">
        <v>2</v>
      </c>
      <c s="2" r="C2" t="s">
        <v>32</v>
      </c>
      <c s="2" r="D2" t="s">
        <v>69</v>
      </c>
    </row>
    <row spans="1:4" r="3">
      <c s="3" r="A3" t="s">
        <v>70</v>
      </c>
    </row>
    <row spans="1:4" r="4">
      <c s="4" r="A4" t="s">
        <v>71</v>
      </c>
      <c s="7" r="B4" t="n">
        <v>69357</v>
      </c>
      <c s="7" r="C4" t="n">
        <v>24100</v>
      </c>
      <c s="7" r="D4" t="n">
        <v>14357</v>
      </c>
    </row>
    <row spans="1:4" r="5">
      <c s="4" r="A5" t="s">
        <v>72</v>
      </c>
      <c s="6" r="B5" t="n">
        <v>25293</v>
      </c>
      <c s="6" r="C5" t="n">
        <v>9710</v>
      </c>
      <c s="6" r="D5" t="n">
        <v>3922</v>
      </c>
    </row>
    <row spans="1:4" r="6">
      <c s="4" r="A6" t="s">
        <v>73</v>
      </c>
      <c s="6" r="B6" t="n">
        <v>94650</v>
      </c>
      <c s="6" r="C6" t="n">
        <v>33810</v>
      </c>
      <c s="6" r="D6" t="n">
        <v>18279</v>
      </c>
    </row>
    <row spans="1:4" r="7">
      <c s="4" r="A7" t="s">
        <v>74</v>
      </c>
      <c s="6" r="B7" t="n">
        <v>-94650</v>
      </c>
      <c s="6" r="C7" t="n">
        <v>-33810</v>
      </c>
      <c s="6" r="D7" t="n">
        <v>-18279</v>
      </c>
    </row>
    <row spans="1:4" r="8">
      <c s="4" r="A8" t="s">
        <v>75</v>
      </c>
      <c s="6" r="B8" t="n">
        <v>178</v>
      </c>
      <c s="6" r="C8" t="n">
        <v>8</v>
      </c>
      <c s="6" r="D8" t="n">
        <v>1</v>
      </c>
    </row>
    <row spans="1:4" r="9">
      <c s="4" r="A9" t="s">
        <v>76</v>
      </c>
      <c s="6" r="B9" t="n">
        <v>-23</v>
      </c>
      <c s="6" r="C9" t="n">
        <v>-9</v>
      </c>
      <c s="6" r="D9" t="n">
        <v>-3</v>
      </c>
    </row>
    <row spans="1:4" r="10">
      <c s="4" r="A10" t="s">
        <v>77</v>
      </c>
      <c s="6" r="B10" t="n">
        <v>-94495</v>
      </c>
      <c s="6" r="C10" t="n">
        <v>-33811</v>
      </c>
      <c s="6" r="D10" t="n">
        <v>-18281</v>
      </c>
    </row>
    <row spans="1:4" r="11">
      <c s="4" r="A11" t="s">
        <v>78</v>
      </c>
      <c s="6" r="C11" t="n">
        <v>-2294</v>
      </c>
      <c s="6" r="D11" t="n">
        <v>-7</v>
      </c>
    </row>
    <row spans="1:4" r="12">
      <c s="4" r="A12" t="s">
        <v>79</v>
      </c>
      <c s="7" r="B12" t="n">
        <v>-94495</v>
      </c>
      <c s="7" r="C12" t="n">
        <v>-36105</v>
      </c>
      <c s="7" r="D12" t="n">
        <v>-18288</v>
      </c>
    </row>
    <row spans="1:4" r="13">
      <c s="4" r="A13" t="s">
        <v>80</v>
      </c>
      <c s="9" r="B13" t="n">
        <v>-3.4</v>
      </c>
      <c s="9" r="C13" t="n">
        <v>-1.67</v>
      </c>
      <c s="9" r="D13" t="n">
        <v>-12.26</v>
      </c>
    </row>
    <row spans="1:4" r="14">
      <c s="4" r="A14" t="s">
        <v>81</v>
      </c>
      <c s="6" r="B14" t="n">
        <v>27778288</v>
      </c>
      <c s="6" r="C14" t="n">
        <v>21574347</v>
      </c>
      <c s="6" r="D14" t="n">
        <v>14922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80"/>
    <col customWidth="1" max="3" min="3" width="14"/>
  </cols>
  <sheetData>
    <row spans="1:3" r="1">
      <c s="1" r="A1" t="s">
        <v>385</v>
      </c>
      <c s="2" r="B1" t="s">
        <v>1</v>
      </c>
    </row>
    <row spans="1:3" r="2">
      <c s="2" r="B2" t="s">
        <v>2</v>
      </c>
      <c s="2" r="C2" t="s">
        <v>32</v>
      </c>
    </row>
    <row spans="1:3" r="3">
      <c s="3" r="A3" t="s">
        <v>386</v>
      </c>
    </row>
    <row spans="1:3" r="4">
      <c s="4" r="A4" t="s">
        <v>65</v>
      </c>
      <c s="6" r="B4" t="n">
        <v>120000000</v>
      </c>
      <c s="6" r="C4" t="n">
        <v>120000000</v>
      </c>
    </row>
    <row spans="1:3" r="5">
      <c s="4" r="A5" t="s">
        <v>64</v>
      </c>
      <c s="8" r="B5" t="n">
        <v>0.0001</v>
      </c>
      <c s="8" r="C5" t="n">
        <v>0.0001</v>
      </c>
    </row>
    <row spans="1:3" r="6">
      <c s="4" r="A6" t="s">
        <v>387</v>
      </c>
      <c s="7" r="B6" t="n">
        <v>0</v>
      </c>
      <c s="7" r="C6" t="n">
        <v>0</v>
      </c>
    </row>
    <row spans="1:3" r="7">
      <c s="4" r="A7" t="s">
        <v>388</v>
      </c>
      <c s="4" r="B7" t="s">
        <v>3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s>
  <sheetData>
    <row spans="1:5" r="1">
      <c s="1" r="A1" t="s">
        <v>390</v>
      </c>
      <c s="2" r="B1" t="s">
        <v>266</v>
      </c>
      <c s="2" r="C1" t="s">
        <v>2</v>
      </c>
      <c s="2" r="D1" t="s">
        <v>32</v>
      </c>
      <c s="2" r="E1" t="s">
        <v>69</v>
      </c>
    </row>
    <row spans="1:5" r="2">
      <c s="3" r="A2" t="s">
        <v>391</v>
      </c>
    </row>
    <row spans="1:5" r="3">
      <c s="4" r="A3" t="s">
        <v>392</v>
      </c>
      <c s="4" r="C3" t="s">
        <v>393</v>
      </c>
      <c s="4" r="E3" t="s">
        <v>394</v>
      </c>
    </row>
    <row spans="1:5" r="4">
      <c s="4" r="A4" t="s">
        <v>395</v>
      </c>
      <c s="4" r="C4" t="s">
        <v>394</v>
      </c>
    </row>
    <row spans="1:5" r="5">
      <c s="4" r="A5" t="s">
        <v>396</v>
      </c>
      <c s="4" r="C5" t="s">
        <v>397</v>
      </c>
    </row>
    <row spans="1:5" r="6">
      <c s="4" r="A6" t="s">
        <v>398</v>
      </c>
      <c s="9" r="C6" t="n">
        <v>34.08</v>
      </c>
      <c s="9" r="D6" t="n">
        <v>14.33</v>
      </c>
      <c s="9" r="E6" t="n">
        <v>0.38</v>
      </c>
    </row>
    <row spans="1:5" r="7">
      <c s="4" r="A7" t="s">
        <v>399</v>
      </c>
      <c s="4" r="C7" t="s">
        <v>400</v>
      </c>
      <c s="4" r="D7" t="s">
        <v>400</v>
      </c>
      <c s="4" r="E7" t="s">
        <v>400</v>
      </c>
    </row>
    <row spans="1:5" r="8">
      <c s="4" r="A8" t="s">
        <v>401</v>
      </c>
      <c s="7" r="C8" t="n">
        <v>7800</v>
      </c>
    </row>
    <row spans="1:5" r="9">
      <c s="4" r="A9" t="s">
        <v>104</v>
      </c>
      <c s="7" r="C9" t="n">
        <v>15240</v>
      </c>
      <c s="7" r="D9" t="n">
        <v>2512</v>
      </c>
      <c s="7" r="E9" t="n">
        <v>61</v>
      </c>
    </row>
    <row spans="1:5" r="10">
      <c s="4" r="A10" t="s">
        <v>402</v>
      </c>
    </row>
    <row spans="1:5" r="11">
      <c s="3" r="A11" t="s">
        <v>391</v>
      </c>
    </row>
    <row spans="1:5" r="12">
      <c s="4" r="A12" t="s">
        <v>403</v>
      </c>
      <c s="6" r="C12" t="n">
        <v>1516307</v>
      </c>
    </row>
    <row spans="1:5" r="13">
      <c s="4" r="A13" t="s">
        <v>401</v>
      </c>
      <c s="7" r="C13" t="n">
        <v>31500</v>
      </c>
    </row>
    <row spans="1:5" r="14">
      <c s="4" r="A14" t="s">
        <v>404</v>
      </c>
      <c s="4" r="C14" t="s">
        <v>405</v>
      </c>
    </row>
    <row spans="1:5" r="15">
      <c s="4" r="A15" t="s">
        <v>406</v>
      </c>
      <c s="7" r="C15" t="n">
        <v>9200</v>
      </c>
      <c s="6" r="D15" t="n">
        <v>1000</v>
      </c>
      <c s="6" r="E15" t="n">
        <v>9</v>
      </c>
    </row>
    <row spans="1:5" r="16">
      <c s="4" r="A16" t="s">
        <v>407</v>
      </c>
      <c s="7" r="C16" t="n">
        <v>28400</v>
      </c>
      <c s="6" r="D16" t="n">
        <v>2400</v>
      </c>
      <c s="6" r="E16" t="n">
        <v>0</v>
      </c>
    </row>
    <row spans="1:5" r="17">
      <c s="4" r="A17" t="s">
        <v>408</v>
      </c>
      <c s="6" r="C17" t="n">
        <v>358976</v>
      </c>
    </row>
    <row spans="1:5" r="18">
      <c s="4" r="A18" t="s">
        <v>409</v>
      </c>
    </row>
    <row spans="1:5" r="19">
      <c s="3" r="A19" t="s">
        <v>391</v>
      </c>
    </row>
    <row spans="1:5" r="20">
      <c s="4" r="A20" t="s">
        <v>401</v>
      </c>
      <c s="7" r="C20" t="n">
        <v>34</v>
      </c>
    </row>
    <row spans="1:5" r="21">
      <c s="4" r="A21" t="s">
        <v>404</v>
      </c>
      <c s="4" r="C21" t="s">
        <v>410</v>
      </c>
    </row>
    <row spans="1:5" r="22">
      <c s="4" r="A22" t="s">
        <v>104</v>
      </c>
      <c s="7" r="C22" t="n">
        <v>300</v>
      </c>
      <c s="7" r="D22" t="n">
        <v>200</v>
      </c>
      <c s="7" r="E22" t="n">
        <v>11</v>
      </c>
    </row>
    <row spans="1:5" r="23">
      <c s="4" r="A23" t="s">
        <v>411</v>
      </c>
      <c s="6" r="C23" t="n">
        <v>0</v>
      </c>
      <c s="6" r="D23" t="n">
        <v>0</v>
      </c>
      <c s="6" r="E23" t="n">
        <v>130158</v>
      </c>
    </row>
    <row spans="1:5" r="24">
      <c s="4" r="A24" t="s">
        <v>412</v>
      </c>
      <c s="7" r="E24" t="n">
        <v>50</v>
      </c>
    </row>
    <row spans="1:5" r="25">
      <c s="4" r="A25" t="s">
        <v>413</v>
      </c>
      <c s="6" r="C25" t="n">
        <v>0</v>
      </c>
      <c s="6" r="D25" t="n">
        <v>6778</v>
      </c>
    </row>
    <row spans="1:5" r="26">
      <c s="4" r="A26" t="s">
        <v>414</v>
      </c>
      <c s="9" r="D26" t="n">
        <v>0.04</v>
      </c>
    </row>
    <row spans="1:5" r="27">
      <c s="4" r="A27" t="s">
        <v>415</v>
      </c>
    </row>
    <row spans="1:5" r="28">
      <c s="3" r="A28" t="s">
        <v>391</v>
      </c>
    </row>
    <row spans="1:5" r="29">
      <c s="4" r="A29" t="s">
        <v>416</v>
      </c>
      <c s="4" r="C29" t="s">
        <v>417</v>
      </c>
    </row>
    <row spans="1:5" r="30">
      <c s="4" r="A30" t="s">
        <v>418</v>
      </c>
    </row>
    <row spans="1:5" r="31">
      <c s="3" r="A31" t="s">
        <v>391</v>
      </c>
    </row>
    <row spans="1:5" r="32">
      <c s="4" r="A32" t="s">
        <v>419</v>
      </c>
      <c s="6" r="C32" t="n">
        <v>3862172</v>
      </c>
    </row>
    <row spans="1:5" r="33">
      <c s="4" r="A33" t="s">
        <v>420</v>
      </c>
      <c s="6" r="C33" t="n">
        <v>859363</v>
      </c>
    </row>
    <row spans="1:5" r="34">
      <c s="4" r="A34" t="s">
        <v>421</v>
      </c>
    </row>
    <row spans="1:5" r="35">
      <c s="3" r="A35" t="s">
        <v>391</v>
      </c>
    </row>
    <row spans="1:5" r="36">
      <c s="4" r="A36" t="s">
        <v>403</v>
      </c>
      <c s="6" r="C36" t="n">
        <v>0</v>
      </c>
    </row>
    <row spans="1:5" r="37">
      <c s="4" r="A37" t="s">
        <v>422</v>
      </c>
    </row>
    <row spans="1:5" r="38">
      <c s="3" r="A38" t="s">
        <v>391</v>
      </c>
    </row>
    <row spans="1:5" r="39">
      <c s="4" r="A39" t="s">
        <v>423</v>
      </c>
      <c s="4" r="C39" t="s">
        <v>424</v>
      </c>
    </row>
    <row spans="1:5" r="40">
      <c s="4" r="A40" t="s">
        <v>425</v>
      </c>
    </row>
    <row spans="1:5" r="41">
      <c s="3" r="A41" t="s">
        <v>391</v>
      </c>
    </row>
    <row spans="1:5" r="42">
      <c s="4" r="A42" t="s">
        <v>426</v>
      </c>
      <c s="6" r="C42" t="n">
        <v>497100</v>
      </c>
    </row>
    <row spans="1:5" r="43">
      <c s="4" r="A43" t="s">
        <v>104</v>
      </c>
      <c s="7" r="C43" t="n">
        <v>4800</v>
      </c>
    </row>
    <row spans="1:5" r="44">
      <c s="4" r="A44" t="s">
        <v>427</v>
      </c>
    </row>
    <row spans="1:5" r="45">
      <c s="3" r="A45" t="s">
        <v>391</v>
      </c>
    </row>
    <row spans="1:5" r="46">
      <c s="4" r="A46" t="s">
        <v>428</v>
      </c>
      <c s="4" r="B46" t="s">
        <v>429</v>
      </c>
    </row>
    <row spans="1:5" r="47">
      <c s="4" r="A47" t="s">
        <v>430</v>
      </c>
    </row>
    <row spans="1:5" r="48">
      <c s="3" r="A48" t="s">
        <v>391</v>
      </c>
    </row>
    <row spans="1:5" r="49">
      <c s="4" r="A49" t="s">
        <v>426</v>
      </c>
      <c s="6" r="B49" t="n">
        <v>282000</v>
      </c>
    </row>
    <row spans="1:5" r="50">
      <c s="4" r="A50" t="s">
        <v>431</v>
      </c>
      <c s="6" r="C50" t="n">
        <v>3852</v>
      </c>
    </row>
    <row spans="1:5" r="51">
      <c s="4" r="A51" t="s">
        <v>432</v>
      </c>
      <c s="7" r="C51" t="n">
        <v>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3</v>
      </c>
      <c s="2" r="B1" t="s">
        <v>1</v>
      </c>
    </row>
    <row spans="1:4" r="2">
      <c s="2" r="B2" t="s">
        <v>2</v>
      </c>
      <c s="2" r="C2" t="s">
        <v>32</v>
      </c>
      <c s="2" r="D2" t="s">
        <v>69</v>
      </c>
    </row>
    <row spans="1:4" r="3">
      <c s="3" r="A3" t="s">
        <v>391</v>
      </c>
    </row>
    <row spans="1:4" r="4">
      <c s="4" r="A4" t="s">
        <v>434</v>
      </c>
      <c s="7" r="B4" t="n">
        <v>15240</v>
      </c>
      <c s="7" r="C4" t="n">
        <v>2512</v>
      </c>
      <c s="7" r="D4" t="n">
        <v>61</v>
      </c>
    </row>
    <row spans="1:4" r="5">
      <c s="4" r="A5" t="s">
        <v>435</v>
      </c>
    </row>
    <row spans="1:4" r="6">
      <c s="3" r="A6" t="s">
        <v>391</v>
      </c>
    </row>
    <row spans="1:4" r="7">
      <c s="4" r="A7" t="s">
        <v>434</v>
      </c>
      <c s="6" r="B7" t="n">
        <v>5924</v>
      </c>
      <c s="6" r="C7" t="n">
        <v>1093</v>
      </c>
      <c s="6" r="D7" t="n">
        <v>38</v>
      </c>
    </row>
    <row spans="1:4" r="8">
      <c s="4" r="A8" t="s">
        <v>436</v>
      </c>
    </row>
    <row spans="1:4" r="9">
      <c s="3" r="A9" t="s">
        <v>391</v>
      </c>
    </row>
    <row spans="1:4" r="10">
      <c s="4" r="A10" t="s">
        <v>434</v>
      </c>
      <c s="7" r="B10" t="n">
        <v>9316</v>
      </c>
      <c s="7" r="C10" t="n">
        <v>1419</v>
      </c>
      <c s="7" r="D10" t="n">
        <v>2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6"/>
  </cols>
  <sheetData>
    <row spans="1:4" r="1">
      <c s="1" r="A1" t="s">
        <v>437</v>
      </c>
      <c s="2" r="B1" t="s">
        <v>1</v>
      </c>
    </row>
    <row spans="1:4" r="2">
      <c s="2" r="B2" t="s">
        <v>2</v>
      </c>
      <c s="2" r="C2" t="s">
        <v>32</v>
      </c>
      <c s="2" r="D2" t="s">
        <v>69</v>
      </c>
    </row>
    <row spans="1:4" r="3">
      <c s="3" r="A3" t="s">
        <v>162</v>
      </c>
    </row>
    <row spans="1:4" r="4">
      <c s="4" r="A4" t="s">
        <v>438</v>
      </c>
      <c s="4" r="B4" t="s">
        <v>439</v>
      </c>
      <c s="4" r="C4" t="s">
        <v>439</v>
      </c>
      <c s="4" r="D4" t="s">
        <v>439</v>
      </c>
    </row>
    <row spans="1:4" r="5">
      <c s="4" r="A5" t="s">
        <v>440</v>
      </c>
      <c s="4" r="B5" t="s">
        <v>441</v>
      </c>
      <c s="4" r="C5" t="s">
        <v>442</v>
      </c>
      <c s="4" r="D5" t="s">
        <v>443</v>
      </c>
    </row>
    <row spans="1:4" r="6">
      <c s="4" r="A6" t="s">
        <v>444</v>
      </c>
      <c s="4" r="B6" t="s">
        <v>445</v>
      </c>
      <c s="4" r="C6" t="s">
        <v>446</v>
      </c>
      <c s="4" r="D6" t="s">
        <v>447</v>
      </c>
    </row>
    <row spans="1:4" r="7">
      <c s="4" r="A7" t="s">
        <v>448</v>
      </c>
      <c s="4" r="B7" t="s">
        <v>449</v>
      </c>
      <c s="4" r="C7" t="s">
        <v>450</v>
      </c>
      <c s="4" r="D7" t="s">
        <v>45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4"/>
    <col customWidth="1" max="3" min="3" width="26"/>
  </cols>
  <sheetData>
    <row spans="1:3" r="1">
      <c s="1" r="A1" t="s">
        <v>452</v>
      </c>
      <c s="2" r="B1" t="s">
        <v>1</v>
      </c>
    </row>
    <row spans="1:3" r="2">
      <c s="2" r="B2" t="s">
        <v>2</v>
      </c>
      <c s="2" r="C2" t="s">
        <v>32</v>
      </c>
    </row>
    <row spans="1:3" r="3">
      <c s="3" r="A3" t="s">
        <v>391</v>
      </c>
    </row>
    <row spans="1:3" r="4">
      <c s="4" r="A4" t="s">
        <v>453</v>
      </c>
      <c s="6" r="B4" t="n">
        <v>1996615</v>
      </c>
    </row>
    <row spans="1:3" r="5">
      <c s="4" r="A5" t="s">
        <v>454</v>
      </c>
      <c s="6" r="B5" t="n">
        <v>1516307</v>
      </c>
    </row>
    <row spans="1:3" r="6">
      <c s="4" r="A6" t="s">
        <v>455</v>
      </c>
      <c s="6" r="B6" t="n">
        <v>-417475</v>
      </c>
    </row>
    <row spans="1:3" r="7">
      <c s="4" r="A7" t="s">
        <v>456</v>
      </c>
      <c s="6" r="B7" t="n">
        <v>-92638</v>
      </c>
    </row>
    <row spans="1:3" r="8">
      <c s="4" r="A8" t="s">
        <v>457</v>
      </c>
      <c s="6" r="B8" t="n">
        <v>3002809</v>
      </c>
      <c s="6" r="C8" t="n">
        <v>1996615</v>
      </c>
    </row>
    <row spans="1:3" r="9">
      <c s="4" r="A9" t="s">
        <v>458</v>
      </c>
      <c s="6" r="B9" t="n">
        <v>2421859</v>
      </c>
    </row>
    <row spans="1:3" r="10">
      <c s="4" r="A10" t="s">
        <v>459</v>
      </c>
      <c s="6" r="B10" t="n">
        <v>723895</v>
      </c>
    </row>
    <row spans="1:3" r="11">
      <c s="4" r="A11" t="s">
        <v>460</v>
      </c>
      <c s="9" r="B11" t="n">
        <v>7.01</v>
      </c>
    </row>
    <row spans="1:3" r="12">
      <c s="4" r="A12" t="s">
        <v>461</v>
      </c>
      <c s="11" r="B12" t="n">
        <v>45.64</v>
      </c>
    </row>
    <row spans="1:3" r="13">
      <c s="4" r="A13" t="s">
        <v>462</v>
      </c>
      <c s="11" r="B13" t="n">
        <v>1.44</v>
      </c>
    </row>
    <row spans="1:3" r="14">
      <c s="4" r="A14" t="s">
        <v>463</v>
      </c>
      <c s="11" r="B14" t="n">
        <v>26.93</v>
      </c>
    </row>
    <row spans="1:3" r="15">
      <c s="4" r="A15" t="s">
        <v>464</v>
      </c>
      <c s="11" r="B15" t="n">
        <v>26.67</v>
      </c>
      <c s="9" r="C15" t="n">
        <v>7.01</v>
      </c>
    </row>
    <row spans="1:3" r="16">
      <c s="4" r="A16" t="s">
        <v>465</v>
      </c>
      <c s="11" r="B16" t="n">
        <v>24.89</v>
      </c>
    </row>
    <row spans="1:3" r="17">
      <c s="4" r="A17" t="s">
        <v>466</v>
      </c>
      <c s="9" r="B17" t="n">
        <v>14.47</v>
      </c>
    </row>
    <row spans="1:3" r="18">
      <c s="4" r="A18" t="s">
        <v>467</v>
      </c>
      <c s="4" r="B18" t="s">
        <v>468</v>
      </c>
      <c s="4" r="C18" t="s">
        <v>469</v>
      </c>
    </row>
    <row spans="1:3" r="19">
      <c s="4" r="A19" t="s">
        <v>470</v>
      </c>
      <c s="4" r="B19" t="s">
        <v>471</v>
      </c>
    </row>
    <row spans="1:3" r="20">
      <c s="4" r="A20" t="s">
        <v>472</v>
      </c>
      <c s="4" r="B20" t="s">
        <v>473</v>
      </c>
    </row>
    <row spans="1:3" r="21">
      <c s="4" r="A21" t="s">
        <v>474</v>
      </c>
      <c s="7" r="B21" t="n">
        <v>96479</v>
      </c>
      <c s="7" r="C21" t="n">
        <v>59362</v>
      </c>
    </row>
    <row spans="1:3" r="22">
      <c s="4" r="A22" t="s">
        <v>475</v>
      </c>
      <c s="6" r="B22" t="n">
        <v>82344</v>
      </c>
    </row>
    <row spans="1:3" r="23">
      <c s="4" r="A23" t="s">
        <v>476</v>
      </c>
      <c s="7" r="B23" t="n">
        <v>317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7</v>
      </c>
      <c s="2" r="B1" t="s">
        <v>1</v>
      </c>
    </row>
    <row spans="1:4" r="2">
      <c s="2" r="B2" t="s">
        <v>2</v>
      </c>
      <c s="2" r="C2" t="s">
        <v>32</v>
      </c>
      <c s="2" r="D2" t="s">
        <v>69</v>
      </c>
    </row>
    <row spans="1:4" r="3">
      <c s="3" r="A3" t="s">
        <v>391</v>
      </c>
    </row>
    <row spans="1:4" r="4">
      <c s="4" r="A4" t="s">
        <v>478</v>
      </c>
      <c s="6" r="C4" t="n">
        <v>170832</v>
      </c>
    </row>
    <row spans="1:4" r="5">
      <c s="4" r="A5" t="s">
        <v>411</v>
      </c>
      <c s="6" r="B5" t="n">
        <v>0</v>
      </c>
      <c s="6" r="C5" t="n">
        <v>0</v>
      </c>
      <c s="6" r="D5" t="n">
        <v>130158</v>
      </c>
    </row>
    <row spans="1:4" r="6">
      <c s="4" r="A6" t="s">
        <v>479</v>
      </c>
      <c s="6" r="B6" t="n">
        <v>-128051</v>
      </c>
    </row>
    <row spans="1:4" r="7">
      <c s="4" r="A7" t="s">
        <v>480</v>
      </c>
      <c s="6" r="B7" t="n">
        <v>0</v>
      </c>
    </row>
    <row spans="1:4" r="8">
      <c s="4" r="A8" t="s">
        <v>481</v>
      </c>
      <c s="6" r="B8" t="n">
        <v>0</v>
      </c>
      <c s="6" r="C8" t="n">
        <v>-6778</v>
      </c>
    </row>
    <row spans="1:4" r="9">
      <c s="4" r="A9" t="s">
        <v>482</v>
      </c>
      <c s="6" r="B9" t="n">
        <v>42781</v>
      </c>
      <c s="6" r="D9" t="n">
        <v>17083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83</v>
      </c>
      <c s="2" r="B1" t="s">
        <v>484</v>
      </c>
      <c s="2" r="J1" t="s">
        <v>1</v>
      </c>
    </row>
    <row spans="1:12" r="2">
      <c s="2" r="B2" t="s">
        <v>2</v>
      </c>
      <c s="2" r="C2" t="s">
        <v>485</v>
      </c>
      <c s="2" r="D2" t="s">
        <v>4</v>
      </c>
      <c s="2" r="E2" t="s">
        <v>486</v>
      </c>
      <c s="2" r="F2" t="s">
        <v>32</v>
      </c>
      <c s="2" r="G2" t="s">
        <v>487</v>
      </c>
      <c s="2" r="H2" t="s">
        <v>488</v>
      </c>
      <c s="2" r="I2" t="s">
        <v>489</v>
      </c>
      <c s="2" r="J2" t="s">
        <v>2</v>
      </c>
      <c s="2" r="K2" t="s">
        <v>32</v>
      </c>
      <c s="2" r="L2" t="s">
        <v>69</v>
      </c>
    </row>
    <row spans="1:12" r="3">
      <c s="3" r="A3" t="s">
        <v>490</v>
      </c>
    </row>
    <row spans="1:12" r="4">
      <c s="4" r="A4" t="s">
        <v>79</v>
      </c>
      <c s="7" r="B4" t="n">
        <v>-28562</v>
      </c>
      <c s="7" r="C4" t="n">
        <v>-24035</v>
      </c>
      <c s="7" r="D4" t="n">
        <v>-25027</v>
      </c>
      <c s="7" r="E4" t="n">
        <v>-16871</v>
      </c>
      <c s="7" r="F4" t="n">
        <v>-12361</v>
      </c>
      <c s="7" r="G4" t="n">
        <v>-9859</v>
      </c>
      <c s="7" r="H4" t="n">
        <v>-7769</v>
      </c>
      <c s="7" r="I4" t="n">
        <v>-6116</v>
      </c>
      <c s="7" r="J4" t="n">
        <v>-94495</v>
      </c>
      <c s="7" r="K4" t="n">
        <v>-36105</v>
      </c>
      <c s="7" r="L4" t="n">
        <v>-18288</v>
      </c>
    </row>
    <row spans="1:12" r="5">
      <c s="3" r="A5" t="s">
        <v>491</v>
      </c>
    </row>
    <row spans="1:12" r="6">
      <c s="4" r="A6" t="s">
        <v>492</v>
      </c>
      <c s="6" r="J6" t="n">
        <v>27778288</v>
      </c>
      <c s="6" r="K6" t="n">
        <v>21574347</v>
      </c>
      <c s="6" r="L6" t="n">
        <v>1492288</v>
      </c>
    </row>
    <row spans="1:12" r="7">
      <c s="4" r="A7" t="s">
        <v>493</v>
      </c>
      <c s="6" r="J7" t="n">
        <v>0</v>
      </c>
      <c s="6" r="K7" t="n">
        <v>0</v>
      </c>
      <c s="6" r="L7" t="n">
        <v>0</v>
      </c>
    </row>
    <row spans="1:12" r="8">
      <c s="4" r="A8" t="s">
        <v>494</v>
      </c>
      <c s="6" r="J8" t="n">
        <v>27778288</v>
      </c>
      <c s="6" r="K8" t="n">
        <v>21574347</v>
      </c>
      <c s="6" r="L8" t="n">
        <v>1492288</v>
      </c>
    </row>
    <row spans="1:12" r="9">
      <c s="4" r="A9" t="s">
        <v>80</v>
      </c>
      <c s="9" r="B9" t="n">
        <v>-0.99</v>
      </c>
      <c s="9" r="C9" t="n">
        <v>-0.84</v>
      </c>
      <c s="9" r="D9" t="n">
        <v>-0.9</v>
      </c>
      <c s="9" r="E9" t="n">
        <v>-0.66</v>
      </c>
      <c s="9" r="F9" t="n">
        <v>-0.48</v>
      </c>
      <c s="9" r="G9" t="n">
        <v>-0.5</v>
      </c>
      <c s="9" r="H9" t="n">
        <v>-4.57</v>
      </c>
      <c s="9" r="I9" t="n">
        <v>-3.7</v>
      </c>
      <c s="9" r="J9" t="n">
        <v>-3.4</v>
      </c>
      <c s="9" r="K9" t="n">
        <v>-1.67</v>
      </c>
      <c s="9" r="L9" t="n">
        <v>-12.2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5</v>
      </c>
      <c s="2" r="B1" t="s">
        <v>1</v>
      </c>
    </row>
    <row spans="1:3" r="2">
      <c s="2" r="B2" t="s">
        <v>2</v>
      </c>
      <c s="2" r="C2" t="s">
        <v>32</v>
      </c>
    </row>
    <row spans="1:3" r="3">
      <c s="3" r="A3" t="s">
        <v>496</v>
      </c>
    </row>
    <row spans="1:3" r="4">
      <c s="4" r="A4" t="s">
        <v>497</v>
      </c>
      <c s="6" r="B4" t="n">
        <v>2689921</v>
      </c>
      <c s="6" r="C4" t="n">
        <v>1791973</v>
      </c>
    </row>
    <row spans="1:3" r="5">
      <c s="4" r="A5" t="s">
        <v>402</v>
      </c>
    </row>
    <row spans="1:3" r="6">
      <c s="3" r="A6" t="s">
        <v>496</v>
      </c>
    </row>
    <row spans="1:3" r="7">
      <c s="4" r="A7" t="s">
        <v>497</v>
      </c>
      <c s="6" r="B7" t="n">
        <v>2643833</v>
      </c>
      <c s="6" r="C7" t="n">
        <v>1621906</v>
      </c>
    </row>
    <row spans="1:3" r="8">
      <c s="4" r="A8" t="s">
        <v>498</v>
      </c>
    </row>
    <row spans="1:3" r="9">
      <c s="3" r="A9" t="s">
        <v>496</v>
      </c>
    </row>
    <row spans="1:3" r="10">
      <c s="4" r="A10" t="s">
        <v>497</v>
      </c>
      <c s="6" r="B10" t="n">
        <v>42781</v>
      </c>
      <c s="6" r="C10" t="n">
        <v>170067</v>
      </c>
    </row>
    <row spans="1:3" r="11">
      <c s="4" r="A11" t="s">
        <v>409</v>
      </c>
    </row>
    <row spans="1:3" r="12">
      <c s="3" r="A12" t="s">
        <v>496</v>
      </c>
    </row>
    <row spans="1:3" r="13">
      <c s="4" r="A13" t="s">
        <v>497</v>
      </c>
      <c s="6" r="B13" t="n">
        <v>33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14"/>
  </cols>
  <sheetData>
    <row spans="1:5" r="1">
      <c s="1" r="A1" t="s">
        <v>499</v>
      </c>
      <c s="2" r="B1" t="s">
        <v>1</v>
      </c>
    </row>
    <row spans="1:5" r="2">
      <c s="2" r="B2" t="s">
        <v>2</v>
      </c>
      <c s="2" r="C2" t="s">
        <v>32</v>
      </c>
      <c s="2" r="D2" t="s">
        <v>69</v>
      </c>
      <c s="2" r="E2" t="s">
        <v>257</v>
      </c>
    </row>
    <row spans="1:5" r="3">
      <c s="3" r="A3" t="s">
        <v>500</v>
      </c>
    </row>
    <row spans="1:5" r="4">
      <c s="4" r="A4" t="s">
        <v>501</v>
      </c>
      <c s="7" r="B4" t="n">
        <v>0</v>
      </c>
    </row>
    <row spans="1:5" r="5">
      <c s="4" r="A5" t="s">
        <v>502</v>
      </c>
      <c s="6" r="B5" t="n">
        <v>131500000</v>
      </c>
    </row>
    <row spans="1:5" r="6">
      <c s="4" r="A6" t="s">
        <v>503</v>
      </c>
      <c s="7" r="B6" t="n">
        <v>130700000</v>
      </c>
    </row>
    <row spans="1:5" r="7">
      <c s="4" r="A7" t="s">
        <v>504</v>
      </c>
      <c s="6" r="B7" t="n">
        <v>2031</v>
      </c>
    </row>
    <row spans="1:5" r="8">
      <c s="4" r="A8" t="s">
        <v>505</v>
      </c>
      <c s="7" r="B8" t="n">
        <v>16400000</v>
      </c>
    </row>
    <row spans="1:5" r="9">
      <c s="4" r="A9" t="s">
        <v>506</v>
      </c>
      <c s="6" r="B9" t="n">
        <v>2034</v>
      </c>
    </row>
    <row spans="1:5" r="10">
      <c s="4" r="A10" t="s">
        <v>507</v>
      </c>
      <c s="7" r="B10" t="n">
        <v>40800000</v>
      </c>
    </row>
    <row spans="1:5" r="11">
      <c s="4" r="A11" t="s">
        <v>508</v>
      </c>
      <c s="7" r="B11" t="n">
        <v>69069000</v>
      </c>
      <c s="7" r="C11" t="n">
        <v>28303000</v>
      </c>
    </row>
    <row spans="1:5" r="12">
      <c s="4" r="A12" t="s">
        <v>509</v>
      </c>
      <c s="4" r="B12" t="s">
        <v>510</v>
      </c>
    </row>
    <row spans="1:5" r="13">
      <c s="4" r="A13" t="s">
        <v>511</v>
      </c>
      <c s="7" r="B13" t="n">
        <v>0</v>
      </c>
      <c s="7" r="D13" t="n">
        <v>2880000</v>
      </c>
      <c s="7" r="E13" t="n">
        <v>1477000</v>
      </c>
    </row>
    <row spans="1:5" r="14">
      <c s="4" r="A14" t="s">
        <v>512</v>
      </c>
      <c s="6" r="B14" t="n">
        <v>0</v>
      </c>
      <c s="7" r="C14" t="n">
        <v>0</v>
      </c>
    </row>
    <row spans="1:5" r="15">
      <c s="4" r="A15" t="s">
        <v>513</v>
      </c>
      <c s="6" r="B15" t="n">
        <v>0</v>
      </c>
    </row>
    <row spans="1:5" r="16">
      <c s="4" r="A16" t="s">
        <v>514</v>
      </c>
    </row>
    <row spans="1:5" r="17">
      <c s="3" r="A17" t="s">
        <v>500</v>
      </c>
    </row>
    <row spans="1:5" r="18">
      <c s="4" r="A18" t="s">
        <v>515</v>
      </c>
      <c s="7" r="B18" t="n">
        <v>1600000</v>
      </c>
    </row>
    <row spans="1:5" r="19">
      <c s="4" r="A19" t="s">
        <v>516</v>
      </c>
      <c s="6" r="B19" t="n">
        <v>2031</v>
      </c>
    </row>
    <row spans="1:5" r="20">
      <c s="4" r="A20" t="s">
        <v>517</v>
      </c>
      <c s="7" r="B20" t="n">
        <v>18900000</v>
      </c>
    </row>
    <row spans="1:5" r="21">
      <c s="4" r="A21" t="s">
        <v>518</v>
      </c>
      <c s="6" r="B21" t="n">
        <v>1300000</v>
      </c>
    </row>
    <row spans="1:5" r="22">
      <c s="4" r="A22" t="s">
        <v>519</v>
      </c>
    </row>
    <row spans="1:5" r="23">
      <c s="3" r="A23" t="s">
        <v>500</v>
      </c>
    </row>
    <row spans="1:5" r="24">
      <c s="4" r="A24" t="s">
        <v>515</v>
      </c>
      <c s="7" r="B24" t="n">
        <v>700000</v>
      </c>
    </row>
    <row spans="1:5" r="25">
      <c s="4" r="A25" t="s">
        <v>516</v>
      </c>
      <c s="6" r="B25" t="n">
        <v>2027</v>
      </c>
    </row>
    <row spans="1:5" r="26">
      <c s="4" r="A26" t="s">
        <v>517</v>
      </c>
      <c s="7" r="B26" t="n">
        <v>18900000</v>
      </c>
    </row>
    <row spans="1:5" r="27">
      <c s="4" r="A27" t="s">
        <v>518</v>
      </c>
      <c s="7" r="B27" t="n">
        <v>2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0</v>
      </c>
      <c s="2" r="B1" t="s">
        <v>1</v>
      </c>
    </row>
    <row spans="1:4" r="2">
      <c s="2" r="B2" t="s">
        <v>2</v>
      </c>
      <c s="2" r="C2" t="s">
        <v>32</v>
      </c>
      <c s="2" r="D2" t="s">
        <v>69</v>
      </c>
    </row>
    <row spans="1:4" r="3">
      <c s="3" r="A3" t="s">
        <v>168</v>
      </c>
    </row>
    <row spans="1:4" r="4">
      <c s="4" r="A4" t="s">
        <v>521</v>
      </c>
      <c s="4" r="B4" t="s">
        <v>522</v>
      </c>
      <c s="4" r="C4" t="s">
        <v>522</v>
      </c>
      <c s="4" r="D4" t="s">
        <v>522</v>
      </c>
    </row>
    <row spans="1:4" r="5">
      <c s="4" r="A5" t="s">
        <v>523</v>
      </c>
      <c s="4" r="B5" t="s">
        <v>429</v>
      </c>
      <c s="4" r="C5" t="s">
        <v>524</v>
      </c>
      <c s="4" r="D5" t="s">
        <v>525</v>
      </c>
    </row>
    <row spans="1:4" r="6">
      <c s="4" r="A6" t="s">
        <v>526</v>
      </c>
      <c s="4" r="B6" t="s">
        <v>527</v>
      </c>
      <c s="4" r="C6" t="s">
        <v>528</v>
      </c>
      <c s="4" r="D6" t="s">
        <v>529</v>
      </c>
    </row>
    <row spans="1:4" r="7">
      <c s="4" r="A7" t="s">
        <v>530</v>
      </c>
      <c s="4" r="B7" t="s">
        <v>531</v>
      </c>
    </row>
    <row spans="1:4" r="8">
      <c s="4" r="A8" t="s">
        <v>532</v>
      </c>
      <c s="4" r="B8" t="s">
        <v>533</v>
      </c>
      <c s="4" r="C8" t="s">
        <v>534</v>
      </c>
      <c s="4" r="D8" t="s">
        <v>535</v>
      </c>
    </row>
    <row spans="1:4" r="9">
      <c s="4" r="A9" t="s">
        <v>536</v>
      </c>
      <c s="4" r="B9" t="s">
        <v>537</v>
      </c>
      <c s="4" r="C9" t="s">
        <v>538</v>
      </c>
      <c s="4" r="D9" t="s">
        <v>539</v>
      </c>
    </row>
    <row spans="1:4" r="10">
      <c s="4" r="A10" t="s">
        <v>540</v>
      </c>
      <c s="4" r="B10" t="s">
        <v>541</v>
      </c>
      <c s="4" r="D10" t="s">
        <v>529</v>
      </c>
    </row>
    <row spans="1:4" r="11">
      <c s="4" r="A11" t="s">
        <v>542</v>
      </c>
      <c s="4" r="B11" t="s">
        <v>439</v>
      </c>
      <c s="4" r="C11" t="s">
        <v>439</v>
      </c>
      <c s="4" r="D11" t="s">
        <v>4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22"/>
    <col customWidth="1" max="5" min="5" width="54"/>
    <col customWidth="1" max="6" min="6" width="36"/>
    <col customWidth="1" max="7" min="7" width="68"/>
    <col customWidth="1" max="8" min="8" width="29"/>
    <col customWidth="1" max="9" min="9" width="65"/>
    <col customWidth="1" max="10" min="10" width="80"/>
    <col customWidth="1" max="11" min="11" width="80"/>
    <col customWidth="1" max="12" min="12" width="80"/>
  </cols>
  <sheetData>
    <row spans="1:12" r="1">
      <c s="1" r="A1" t="s">
        <v>82</v>
      </c>
      <c s="2" r="B1" t="s">
        <v>83</v>
      </c>
      <c s="2" r="C1" t="s">
        <v>84</v>
      </c>
      <c s="2" r="D1" t="s">
        <v>85</v>
      </c>
      <c s="2" r="E1" t="s">
        <v>86</v>
      </c>
      <c s="2" r="F1" t="s">
        <v>87</v>
      </c>
      <c s="2" r="G1" t="s">
        <v>88</v>
      </c>
      <c s="2" r="H1" t="s">
        <v>89</v>
      </c>
      <c s="2" r="I1" t="s">
        <v>90</v>
      </c>
      <c s="2" r="J1" t="s">
        <v>91</v>
      </c>
      <c s="2" r="K1" t="s">
        <v>92</v>
      </c>
      <c s="2" r="L1" t="s">
        <v>93</v>
      </c>
    </row>
    <row spans="1:12" r="2">
      <c s="4" r="A2" t="s">
        <v>94</v>
      </c>
      <c s="7" r="B2" t="n">
        <v>-13394</v>
      </c>
      <c s="7" r="H2" t="n">
        <v>-13394</v>
      </c>
      <c s="7" r="I2" t="n">
        <v>14970</v>
      </c>
    </row>
    <row spans="1:12" r="3">
      <c s="4" r="A3" t="s">
        <v>95</v>
      </c>
      <c s="6" r="D3" t="n">
        <v>1395273</v>
      </c>
      <c s="6" r="J3" t="n">
        <v>15000000</v>
      </c>
    </row>
    <row spans="1:12" r="4">
      <c s="4" r="A4" t="s">
        <v>96</v>
      </c>
      <c s="6" r="B4" t="n">
        <v>1</v>
      </c>
      <c s="7" r="F4" t="n">
        <v>1</v>
      </c>
    </row>
    <row spans="1:12" r="5">
      <c s="4" r="A5" t="s">
        <v>97</v>
      </c>
      <c s="7" r="J5" t="n">
        <v>22732</v>
      </c>
    </row>
    <row spans="1:12" r="6">
      <c s="4" r="A6" t="s">
        <v>98</v>
      </c>
      <c s="6" r="D6" t="n">
        <v>3174</v>
      </c>
    </row>
    <row spans="1:12" r="7">
      <c s="4" r="A7" t="s">
        <v>99</v>
      </c>
      <c s="6" r="J7" t="n">
        <v>22750000</v>
      </c>
    </row>
    <row spans="1:12" r="8">
      <c s="4" r="A8" t="s">
        <v>100</v>
      </c>
      <c s="6" r="B8" t="n">
        <v>20</v>
      </c>
      <c s="6" r="F8" t="n">
        <v>20</v>
      </c>
    </row>
    <row spans="1:12" r="9">
      <c s="4" r="A9" t="s">
        <v>101</v>
      </c>
      <c s="6" r="D9" t="n">
        <v>176695</v>
      </c>
    </row>
    <row spans="1:12" r="10">
      <c s="4" r="A10" t="s">
        <v>78</v>
      </c>
      <c s="6" r="B10" t="n">
        <v>-7</v>
      </c>
      <c s="6" r="F10" t="n">
        <v>-7</v>
      </c>
      <c s="7" r="J10" t="n">
        <v>7</v>
      </c>
    </row>
    <row spans="1:12" r="11">
      <c s="4" r="A11" t="s">
        <v>102</v>
      </c>
      <c s="6" r="B11" t="n">
        <v>64</v>
      </c>
      <c s="6" r="F11" t="n">
        <v>64</v>
      </c>
    </row>
    <row spans="1:12" r="12">
      <c s="4" r="A12" t="s">
        <v>103</v>
      </c>
      <c s="6" r="D12" t="n">
        <v>47619</v>
      </c>
    </row>
    <row spans="1:12" r="13">
      <c s="4" r="A13" t="s">
        <v>104</v>
      </c>
      <c s="6" r="B13" t="n">
        <v>61</v>
      </c>
      <c s="6" r="F13" t="n">
        <v>61</v>
      </c>
    </row>
    <row spans="1:12" r="14">
      <c s="4" r="A14" t="s">
        <v>105</v>
      </c>
      <c s="6" r="B14" t="n">
        <v>-18281</v>
      </c>
      <c s="6" r="H14" t="n">
        <v>-18281</v>
      </c>
    </row>
    <row spans="1:12" r="15">
      <c s="4" r="A15" t="s">
        <v>106</v>
      </c>
      <c s="6" r="B15" t="n">
        <v>-31536</v>
      </c>
      <c s="6" r="F15" t="n">
        <v>139</v>
      </c>
      <c s="6" r="H15" t="n">
        <v>-31675</v>
      </c>
      <c s="7" r="I15" t="n">
        <v>37709</v>
      </c>
    </row>
    <row spans="1:12" r="16">
      <c s="4" r="A16" t="s">
        <v>107</v>
      </c>
      <c s="6" r="D16" t="n">
        <v>1622761</v>
      </c>
      <c s="6" r="I16" t="n">
        <v>37750000</v>
      </c>
    </row>
    <row spans="1:12" r="17">
      <c s="4" r="A17" t="s">
        <v>96</v>
      </c>
      <c s="6" r="B17" t="n">
        <v>40</v>
      </c>
      <c s="6" r="F17" t="n">
        <v>40</v>
      </c>
    </row>
    <row spans="1:12" r="18">
      <c s="4" r="A18" t="s">
        <v>97</v>
      </c>
      <c s="7" r="C18" t="n">
        <v>93970</v>
      </c>
      <c s="7" r="E18" t="n">
        <v>1</v>
      </c>
      <c s="7" r="G18" t="n">
        <v>93969</v>
      </c>
      <c s="7" r="K18" t="n">
        <v>14970</v>
      </c>
      <c s="7" r="L18" t="n">
        <v>37890</v>
      </c>
    </row>
    <row spans="1:12" r="19">
      <c s="4" r="A19" t="s">
        <v>98</v>
      </c>
      <c s="6" r="D19" t="n">
        <v>87475</v>
      </c>
    </row>
    <row spans="1:12" r="20">
      <c s="4" r="A20" t="s">
        <v>99</v>
      </c>
      <c s="6" r="E20" t="n">
        <v>5750000</v>
      </c>
      <c s="6" r="K20" t="n">
        <v>9999999</v>
      </c>
      <c s="6" r="L20" t="n">
        <v>8973905</v>
      </c>
    </row>
    <row spans="1:12" r="21">
      <c s="4" r="A21" t="s">
        <v>100</v>
      </c>
      <c s="6" r="B21" t="n">
        <v>14</v>
      </c>
      <c s="6" r="F21" t="n">
        <v>14</v>
      </c>
    </row>
    <row spans="1:12" r="22">
      <c s="4" r="A22" t="s">
        <v>101</v>
      </c>
      <c s="6" r="D22" t="n">
        <v>138108</v>
      </c>
    </row>
    <row spans="1:12" r="23">
      <c s="4" r="A23" t="s">
        <v>78</v>
      </c>
      <c s="6" r="B23" t="n">
        <v>-2294</v>
      </c>
      <c s="6" r="F23" t="n">
        <v>-935</v>
      </c>
      <c s="6" r="H23" t="n">
        <v>-1359</v>
      </c>
      <c s="7" r="I23" t="n">
        <v>2294</v>
      </c>
    </row>
    <row spans="1:12" r="24">
      <c s="4" r="A24" t="s">
        <v>102</v>
      </c>
      <c s="6" r="B24" t="n">
        <v>127</v>
      </c>
      <c s="6" r="F24" t="n">
        <v>127</v>
      </c>
    </row>
    <row spans="1:12" r="25">
      <c s="4" r="A25" t="s">
        <v>103</v>
      </c>
      <c s="6" r="D25" t="n">
        <v>15872</v>
      </c>
    </row>
    <row spans="1:12" r="26">
      <c s="4" r="A26" t="s">
        <v>104</v>
      </c>
      <c s="6" r="B26" t="n">
        <v>2512</v>
      </c>
      <c s="6" r="F26" t="n">
        <v>2512</v>
      </c>
    </row>
    <row spans="1:12" r="27">
      <c s="4" r="A27" t="s">
        <v>108</v>
      </c>
      <c s="6" r="B27" t="n">
        <v>92863</v>
      </c>
      <c s="7" r="D27" t="n">
        <v>2</v>
      </c>
      <c s="6" r="F27" t="n">
        <v>92861</v>
      </c>
      <c s="7" r="I27" t="n">
        <v>-92863</v>
      </c>
    </row>
    <row spans="1:12" r="28">
      <c s="4" r="A28" t="s">
        <v>109</v>
      </c>
      <c s="6" r="D28" t="n">
        <v>18007575</v>
      </c>
      <c s="6" r="I28" t="n">
        <v>-56723904</v>
      </c>
    </row>
    <row spans="1:12" r="29">
      <c s="4" r="A29" t="s">
        <v>105</v>
      </c>
      <c s="6" r="B29" t="n">
        <v>-33811</v>
      </c>
      <c s="6" r="H29" t="n">
        <v>-33811</v>
      </c>
    </row>
    <row spans="1:12" r="30">
      <c s="4" r="A30" t="s">
        <v>110</v>
      </c>
      <c s="6" r="B30" t="n">
        <v>121885</v>
      </c>
      <c s="7" r="D30" t="n">
        <v>3</v>
      </c>
      <c s="6" r="F30" t="n">
        <v>188727</v>
      </c>
      <c s="6" r="H30" t="n">
        <v>-66845</v>
      </c>
    </row>
    <row spans="1:12" r="31">
      <c s="4" r="A31" t="s">
        <v>111</v>
      </c>
      <c s="6" r="D31" t="n">
        <v>25621791</v>
      </c>
    </row>
    <row spans="1:12" r="32">
      <c s="4" r="A32" t="s">
        <v>96</v>
      </c>
      <c s="6" r="B32" t="n">
        <v>603</v>
      </c>
      <c s="6" r="F32" t="n">
        <v>603</v>
      </c>
    </row>
    <row spans="1:12" r="33">
      <c s="4" r="A33" t="s">
        <v>97</v>
      </c>
      <c s="7" r="C33" t="n">
        <v>129171</v>
      </c>
      <c s="7" r="G33" t="n">
        <v>129171</v>
      </c>
    </row>
    <row spans="1:12" r="34">
      <c s="4" r="A34" t="s">
        <v>98</v>
      </c>
      <c s="6" r="D34" t="n">
        <v>417475</v>
      </c>
    </row>
    <row spans="1:12" r="35">
      <c s="4" r="A35" t="s">
        <v>99</v>
      </c>
      <c s="6" r="E35" t="n">
        <v>2628571</v>
      </c>
    </row>
    <row spans="1:12" r="36">
      <c s="4" r="A36" t="s">
        <v>100</v>
      </c>
      <c s="6" r="B36" t="n">
        <v>17</v>
      </c>
      <c s="6" r="F36" t="n">
        <v>17</v>
      </c>
    </row>
    <row spans="1:12" r="37">
      <c s="4" r="A37" t="s">
        <v>101</v>
      </c>
      <c s="6" r="D37" t="n">
        <v>128051</v>
      </c>
    </row>
    <row spans="1:12" r="38">
      <c s="4" r="A38" t="s">
        <v>112</v>
      </c>
      <c s="6" r="B38" t="n">
        <v>127</v>
      </c>
      <c s="6" r="F38" t="n">
        <v>127</v>
      </c>
    </row>
    <row spans="1:12" r="39">
      <c s="4" r="A39" t="s">
        <v>113</v>
      </c>
      <c s="6" r="D39" t="n">
        <v>3852</v>
      </c>
    </row>
    <row spans="1:12" r="40">
      <c s="4" r="A40" t="s">
        <v>102</v>
      </c>
      <c s="6" r="B40" t="n">
        <v>1211</v>
      </c>
      <c s="6" r="F40" t="n">
        <v>1211</v>
      </c>
    </row>
    <row spans="1:12" r="41">
      <c s="4" r="A41" t="s">
        <v>103</v>
      </c>
      <c s="6" r="D41" t="n">
        <v>23809</v>
      </c>
    </row>
    <row spans="1:12" r="42">
      <c s="4" r="A42" t="s">
        <v>104</v>
      </c>
      <c s="6" r="B42" t="n">
        <v>15176</v>
      </c>
      <c s="6" r="F42" t="n">
        <v>15176</v>
      </c>
    </row>
    <row spans="1:12" r="43">
      <c s="4" r="A43" t="s">
        <v>105</v>
      </c>
      <c s="6" r="B43" t="n">
        <v>-94495</v>
      </c>
      <c s="6" r="H43" t="n">
        <v>-94495</v>
      </c>
    </row>
    <row spans="1:12" r="44">
      <c s="4" r="A44" t="s">
        <v>114</v>
      </c>
      <c s="7" r="B44" t="n">
        <v>173695</v>
      </c>
      <c s="7" r="D44" t="n">
        <v>3</v>
      </c>
      <c s="7" r="F44" t="n">
        <v>335032</v>
      </c>
      <c s="7" r="H44" t="n">
        <v>-161340</v>
      </c>
    </row>
    <row spans="1:12" r="45">
      <c s="4" r="A45" t="s">
        <v>115</v>
      </c>
      <c s="6" r="D45" t="n">
        <v>288235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3</v>
      </c>
      <c s="2" r="B1" t="s">
        <v>2</v>
      </c>
      <c s="2" r="C1" t="s">
        <v>32</v>
      </c>
    </row>
    <row spans="1:3" r="2">
      <c s="3" r="A2" t="s">
        <v>168</v>
      </c>
    </row>
    <row spans="1:3" r="3">
      <c s="4" r="A3" t="s">
        <v>544</v>
      </c>
      <c s="7" r="B3" t="n">
        <v>44172</v>
      </c>
      <c s="7" r="C3" t="n">
        <v>21907</v>
      </c>
    </row>
    <row spans="1:3" r="4">
      <c s="4" r="A4" t="s">
        <v>545</v>
      </c>
      <c s="6" r="B4" t="n">
        <v>2335</v>
      </c>
      <c s="6" r="C4" t="n">
        <v>2514</v>
      </c>
    </row>
    <row spans="1:3" r="5">
      <c s="4" r="A5" t="s">
        <v>546</v>
      </c>
      <c s="6" r="B5" t="n">
        <v>-1347</v>
      </c>
      <c s="6" r="C5" t="n">
        <v>-2020</v>
      </c>
    </row>
    <row spans="1:3" r="6">
      <c s="4" r="A6" t="s">
        <v>547</v>
      </c>
      <c s="6" r="B6" t="n">
        <v>17013</v>
      </c>
      <c s="6" r="C6" t="n">
        <v>4433</v>
      </c>
    </row>
    <row spans="1:3" r="7">
      <c s="4" r="A7" t="s">
        <v>44</v>
      </c>
      <c s="6" r="B7" t="n">
        <v>1062</v>
      </c>
      <c s="6" r="C7" t="n">
        <v>494</v>
      </c>
    </row>
    <row spans="1:3" r="8">
      <c s="4" r="A8" t="s">
        <v>297</v>
      </c>
      <c s="6" r="B8" t="n">
        <v>716</v>
      </c>
      <c s="6" r="C8" t="n">
        <v>332</v>
      </c>
    </row>
    <row spans="1:3" r="9">
      <c s="4" r="A9" t="s">
        <v>548</v>
      </c>
      <c s="6" r="B9" t="n">
        <v>5097</v>
      </c>
      <c s="6" r="C9" t="n">
        <v>623</v>
      </c>
    </row>
    <row spans="1:3" r="10">
      <c s="4" r="A10" t="s">
        <v>549</v>
      </c>
      <c s="6" r="B10" t="n">
        <v>21</v>
      </c>
      <c s="6" r="C10" t="n">
        <v>20</v>
      </c>
    </row>
    <row spans="1:3" r="11">
      <c s="4" r="A11" t="s">
        <v>550</v>
      </c>
      <c s="6" r="B11" t="n">
        <v>69069</v>
      </c>
      <c s="6" r="C11" t="n">
        <v>28303</v>
      </c>
    </row>
    <row spans="1:3" r="12">
      <c s="4" r="A12" t="s">
        <v>508</v>
      </c>
      <c s="6" r="B12" t="n">
        <v>-69069</v>
      </c>
      <c s="6" r="C12" t="n">
        <v>-28303</v>
      </c>
    </row>
    <row spans="1:3" r="13">
      <c s="4" r="A13" t="s">
        <v>551</v>
      </c>
      <c s="7" r="B13" t="n">
        <v>0</v>
      </c>
      <c s="7" r="C13"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52</v>
      </c>
      <c s="2" r="B1" t="s">
        <v>1</v>
      </c>
    </row>
    <row spans="1:3" r="2">
      <c s="2" r="B2" t="s">
        <v>32</v>
      </c>
      <c s="2" r="C2" t="s">
        <v>69</v>
      </c>
    </row>
    <row spans="1:3" r="3">
      <c s="3" r="A3" t="s">
        <v>168</v>
      </c>
    </row>
    <row spans="1:3" r="4">
      <c s="4" r="A4" t="s">
        <v>553</v>
      </c>
      <c s="7" r="B4" t="n">
        <v>2880</v>
      </c>
      <c s="7" r="C4" t="n">
        <v>1477</v>
      </c>
    </row>
    <row spans="1:3" r="5">
      <c s="4" r="A5" t="s">
        <v>554</v>
      </c>
      <c s="6" r="C5" t="n">
        <v>1403</v>
      </c>
    </row>
    <row spans="1:3" r="6">
      <c s="4" r="A6" t="s">
        <v>555</v>
      </c>
      <c s="7" r="B6" t="n">
        <v>-2880</v>
      </c>
    </row>
    <row spans="1:3" r="7">
      <c s="4" r="A7" t="s">
        <v>556</v>
      </c>
      <c s="7" r="C7" t="n">
        <v>28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57</v>
      </c>
      <c s="2" r="B1" t="s">
        <v>558</v>
      </c>
      <c s="2" r="C1" t="s">
        <v>2</v>
      </c>
      <c s="2" r="D1" t="s">
        <v>32</v>
      </c>
    </row>
    <row spans="1:4" r="2">
      <c s="3" r="A2" t="s">
        <v>559</v>
      </c>
    </row>
    <row spans="1:4" r="3">
      <c s="4" r="A3" t="s">
        <v>560</v>
      </c>
      <c s="4" r="B3" t="s">
        <v>561</v>
      </c>
    </row>
    <row spans="1:4" r="4">
      <c s="4" r="A4" t="s">
        <v>562</v>
      </c>
      <c s="4" r="B4" t="s">
        <v>563</v>
      </c>
    </row>
    <row spans="1:4" r="5">
      <c s="4" r="A5" t="s">
        <v>564</v>
      </c>
      <c s="7" r="C5" t="n">
        <v>200</v>
      </c>
      <c s="7" r="D5" t="n">
        <v>1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5</v>
      </c>
      <c s="2" r="B1" t="s">
        <v>1</v>
      </c>
    </row>
    <row spans="1:4" r="2">
      <c s="2" r="B2" t="s">
        <v>2</v>
      </c>
      <c s="2" r="C2" t="s">
        <v>32</v>
      </c>
      <c s="2" r="D2" t="s">
        <v>69</v>
      </c>
    </row>
    <row spans="1:4" r="3">
      <c s="3" r="A3" t="s">
        <v>566</v>
      </c>
    </row>
    <row spans="1:4" r="4">
      <c s="4" r="A4" t="s">
        <v>567</v>
      </c>
      <c s="4" r="B4" t="s">
        <v>568</v>
      </c>
    </row>
    <row spans="1:4" r="5">
      <c s="4" r="A5" t="s">
        <v>569</v>
      </c>
      <c s="7" r="B5" t="n">
        <v>21</v>
      </c>
      <c s="7" r="C5" t="n">
        <v>200</v>
      </c>
      <c s="7" r="D5" t="n">
        <v>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70</v>
      </c>
      <c s="2" r="B1" t="s">
        <v>484</v>
      </c>
      <c s="2" r="J1" t="s">
        <v>1</v>
      </c>
    </row>
    <row spans="1:12" r="2">
      <c s="2" r="B2" t="s">
        <v>2</v>
      </c>
      <c s="2" r="C2" t="s">
        <v>485</v>
      </c>
      <c s="2" r="D2" t="s">
        <v>4</v>
      </c>
      <c s="2" r="E2" t="s">
        <v>486</v>
      </c>
      <c s="2" r="F2" t="s">
        <v>32</v>
      </c>
      <c s="2" r="G2" t="s">
        <v>487</v>
      </c>
      <c s="2" r="H2" t="s">
        <v>488</v>
      </c>
      <c s="2" r="I2" t="s">
        <v>489</v>
      </c>
      <c s="2" r="J2" t="s">
        <v>2</v>
      </c>
      <c s="2" r="K2" t="s">
        <v>32</v>
      </c>
      <c s="2" r="L2" t="s">
        <v>69</v>
      </c>
    </row>
    <row spans="1:12" r="3">
      <c s="3" r="A3" t="s">
        <v>177</v>
      </c>
    </row>
    <row spans="1:12" r="4">
      <c s="4" r="A4" t="s">
        <v>73</v>
      </c>
      <c s="7" r="B4" t="n">
        <v>28612</v>
      </c>
      <c s="7" r="C4" t="n">
        <v>24082</v>
      </c>
      <c s="7" r="D4" t="n">
        <v>25059</v>
      </c>
      <c s="7" r="E4" t="n">
        <v>16897</v>
      </c>
      <c s="7" r="F4" t="n">
        <v>12361</v>
      </c>
      <c s="7" r="G4" t="n">
        <v>9471</v>
      </c>
      <c s="7" r="H4" t="n">
        <v>6188</v>
      </c>
      <c s="7" r="I4" t="n">
        <v>5790</v>
      </c>
      <c s="7" r="J4" t="n">
        <v>94650</v>
      </c>
      <c s="7" r="K4" t="n">
        <v>33810</v>
      </c>
      <c s="7" r="L4" t="n">
        <v>18279</v>
      </c>
    </row>
    <row spans="1:12" r="5">
      <c s="4" r="A5" t="s">
        <v>74</v>
      </c>
      <c s="6" r="B5" t="n">
        <v>-28612</v>
      </c>
      <c s="6" r="C5" t="n">
        <v>-24082</v>
      </c>
      <c s="6" r="D5" t="n">
        <v>-25059</v>
      </c>
      <c s="6" r="E5" t="n">
        <v>-16897</v>
      </c>
      <c s="6" r="F5" t="n">
        <v>-12361</v>
      </c>
      <c s="6" r="G5" t="n">
        <v>-9471</v>
      </c>
      <c s="6" r="H5" t="n">
        <v>-6188</v>
      </c>
      <c s="6" r="I5" t="n">
        <v>-5790</v>
      </c>
      <c s="6" r="J5" t="n">
        <v>-94650</v>
      </c>
      <c s="6" r="K5" t="n">
        <v>-33810</v>
      </c>
      <c s="6" r="L5" t="n">
        <v>-18279</v>
      </c>
    </row>
    <row spans="1:12" r="6">
      <c s="4" r="A6" t="s">
        <v>77</v>
      </c>
      <c s="6" r="B6" t="n">
        <v>-28562</v>
      </c>
      <c s="6" r="C6" t="n">
        <v>-24035</v>
      </c>
      <c s="6" r="D6" t="n">
        <v>-25027</v>
      </c>
      <c s="6" r="E6" t="n">
        <v>-16871</v>
      </c>
      <c s="6" r="F6" t="n">
        <v>-12361</v>
      </c>
      <c s="6" r="G6" t="n">
        <v>-9468</v>
      </c>
      <c s="6" r="H6" t="n">
        <v>-6192</v>
      </c>
      <c s="6" r="I6" t="n">
        <v>-5790</v>
      </c>
      <c s="6" r="J6" t="n">
        <v>-94495</v>
      </c>
      <c s="6" r="K6" t="n">
        <v>-33811</v>
      </c>
      <c s="6" r="L6" t="n">
        <v>-18281</v>
      </c>
    </row>
    <row spans="1:12" r="7">
      <c s="4" r="A7" t="s">
        <v>79</v>
      </c>
      <c s="7" r="B7" t="n">
        <v>-28562</v>
      </c>
      <c s="7" r="C7" t="n">
        <v>-24035</v>
      </c>
      <c s="7" r="D7" t="n">
        <v>-25027</v>
      </c>
      <c s="7" r="E7" t="n">
        <v>-16871</v>
      </c>
      <c s="7" r="F7" t="n">
        <v>-12361</v>
      </c>
      <c s="7" r="G7" t="n">
        <v>-9859</v>
      </c>
      <c s="7" r="H7" t="n">
        <v>-7769</v>
      </c>
      <c s="7" r="I7" t="n">
        <v>-6116</v>
      </c>
      <c s="7" r="J7" t="n">
        <v>-94495</v>
      </c>
      <c s="7" r="K7" t="n">
        <v>-36105</v>
      </c>
      <c s="7" r="L7" t="n">
        <v>-18288</v>
      </c>
    </row>
    <row spans="1:12" r="8">
      <c s="4" r="A8" t="s">
        <v>80</v>
      </c>
      <c s="9" r="B8" t="n">
        <v>-0.99</v>
      </c>
      <c s="9" r="C8" t="n">
        <v>-0.84</v>
      </c>
      <c s="9" r="D8" t="n">
        <v>-0.9</v>
      </c>
      <c s="9" r="E8" t="n">
        <v>-0.66</v>
      </c>
      <c s="9" r="F8" t="n">
        <v>-0.48</v>
      </c>
      <c s="9" r="G8" t="n">
        <v>-0.5</v>
      </c>
      <c s="9" r="H8" t="n">
        <v>-4.57</v>
      </c>
      <c s="9" r="I8" t="n">
        <v>-3.7</v>
      </c>
      <c s="9" r="J8" t="n">
        <v>-3.4</v>
      </c>
      <c s="9" r="K8" t="n">
        <v>-1.67</v>
      </c>
      <c s="9" r="L8" t="n">
        <v>-12.2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71</v>
      </c>
      <c s="2" r="B1" t="s">
        <v>254</v>
      </c>
      <c s="2" r="C1" t="s">
        <v>255</v>
      </c>
      <c s="2" r="D1" t="s">
        <v>2</v>
      </c>
      <c s="2" r="E1" t="s">
        <v>32</v>
      </c>
    </row>
    <row spans="1:5" r="2">
      <c s="3" r="A2" t="s">
        <v>572</v>
      </c>
    </row>
    <row spans="1:5" r="3">
      <c s="4" r="A3" t="s">
        <v>337</v>
      </c>
      <c s="6" r="C3" t="n">
        <v>2628571</v>
      </c>
    </row>
    <row spans="1:5" r="4">
      <c s="4" r="A4" t="s">
        <v>573</v>
      </c>
      <c s="9" r="C4" t="n">
        <v>52.5</v>
      </c>
    </row>
    <row spans="1:5" r="5">
      <c s="4" r="A5" t="s">
        <v>574</v>
      </c>
      <c s="7" r="C5" t="n">
        <v>129100</v>
      </c>
      <c s="7" r="D5" t="n">
        <v>129720</v>
      </c>
      <c s="7" r="E5" t="n">
        <v>96255</v>
      </c>
    </row>
    <row spans="1:5" r="6">
      <c s="4" r="A6" t="s">
        <v>261</v>
      </c>
    </row>
    <row spans="1:5" r="7">
      <c s="3" r="A7" t="s">
        <v>572</v>
      </c>
    </row>
    <row spans="1:5" r="8">
      <c s="4" r="A8" t="s">
        <v>337</v>
      </c>
      <c s="6" r="B8" t="n">
        <v>3157894</v>
      </c>
    </row>
    <row spans="1:5" r="9">
      <c s="4" r="A9" t="s">
        <v>573</v>
      </c>
      <c s="9" r="B9" t="n">
        <v>47.5</v>
      </c>
    </row>
    <row spans="1:5" r="10">
      <c s="4" r="A10" t="s">
        <v>574</v>
      </c>
      <c s="7" r="B10" t="n">
        <v>140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6</v>
      </c>
      <c s="2" r="B1" t="s">
        <v>1</v>
      </c>
    </row>
    <row spans="1:3" r="2">
      <c s="2" r="B2" t="s">
        <v>32</v>
      </c>
      <c s="2" r="C2" t="s">
        <v>69</v>
      </c>
    </row>
    <row spans="1:3" r="3">
      <c s="4" r="A3" t="s">
        <v>117</v>
      </c>
    </row>
    <row spans="1:3" r="4">
      <c s="4" r="A4" t="s">
        <v>118</v>
      </c>
      <c s="7" r="C4" t="n">
        <v>18</v>
      </c>
    </row>
    <row spans="1:3" r="5">
      <c s="4" r="A5" t="s">
        <v>119</v>
      </c>
    </row>
    <row spans="1:3" r="6">
      <c s="4" r="A6" t="s">
        <v>118</v>
      </c>
      <c s="7" r="B6" t="n">
        <v>30</v>
      </c>
    </row>
    <row spans="1:3" r="7">
      <c s="4" r="A7" t="s">
        <v>120</v>
      </c>
    </row>
    <row spans="1:3" r="8">
      <c s="4" r="A8" t="s">
        <v>118</v>
      </c>
      <c s="7" r="B8" t="n">
        <v>1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v>
      </c>
      <c s="2" r="B1" t="s">
        <v>1</v>
      </c>
    </row>
    <row spans="1:4" r="2">
      <c s="2" r="B2" t="s">
        <v>2</v>
      </c>
      <c s="2" r="C2" t="s">
        <v>32</v>
      </c>
      <c s="2" r="D2" t="s">
        <v>69</v>
      </c>
    </row>
    <row spans="1:4" r="3">
      <c s="3" r="A3" t="s">
        <v>122</v>
      </c>
    </row>
    <row spans="1:4" r="4">
      <c s="4" r="A4" t="s">
        <v>105</v>
      </c>
      <c s="7" r="B4" t="n">
        <v>-94495</v>
      </c>
      <c s="7" r="C4" t="n">
        <v>-33811</v>
      </c>
      <c s="7" r="D4" t="n">
        <v>-18281</v>
      </c>
    </row>
    <row spans="1:4" r="5">
      <c s="3" r="A5" t="s">
        <v>123</v>
      </c>
    </row>
    <row spans="1:4" r="6">
      <c s="4" r="A6" t="s">
        <v>104</v>
      </c>
      <c s="6" r="B6" t="n">
        <v>15240</v>
      </c>
      <c s="6" r="C6" t="n">
        <v>2512</v>
      </c>
      <c s="6" r="D6" t="n">
        <v>61</v>
      </c>
    </row>
    <row spans="1:4" r="7">
      <c s="4" r="A7" t="s">
        <v>124</v>
      </c>
      <c s="6" r="B7" t="n">
        <v>1211</v>
      </c>
      <c s="6" r="C7" t="n">
        <v>127</v>
      </c>
      <c s="6" r="D7" t="n">
        <v>64</v>
      </c>
    </row>
    <row spans="1:4" r="8">
      <c s="4" r="A8" t="s">
        <v>125</v>
      </c>
      <c s="6" r="B8" t="n">
        <v>115</v>
      </c>
      <c s="6" r="C8" t="n">
        <v>51</v>
      </c>
      <c s="6" r="D8" t="n">
        <v>47</v>
      </c>
    </row>
    <row spans="1:4" r="9">
      <c s="3" r="A9" t="s">
        <v>126</v>
      </c>
    </row>
    <row spans="1:4" r="10">
      <c s="4" r="A10" t="s">
        <v>35</v>
      </c>
      <c s="6" r="B10" t="n">
        <v>-681</v>
      </c>
      <c s="6" r="C10" t="n">
        <v>-715</v>
      </c>
      <c s="6" r="D10" t="n">
        <v>-317</v>
      </c>
    </row>
    <row spans="1:4" r="11">
      <c s="4" r="A11" t="s">
        <v>39</v>
      </c>
      <c s="6" r="B11" t="n">
        <v>-165</v>
      </c>
    </row>
    <row spans="1:4" r="12">
      <c s="4" r="A12" t="s">
        <v>43</v>
      </c>
      <c s="6" r="B12" t="n">
        <v>2690</v>
      </c>
      <c s="6" r="C12" t="n">
        <v>441</v>
      </c>
      <c s="6" r="D12" t="n">
        <v>674</v>
      </c>
    </row>
    <row spans="1:4" r="13">
      <c s="4" r="A13" t="s">
        <v>127</v>
      </c>
      <c s="6" r="B13" t="n">
        <v>5404</v>
      </c>
      <c s="6" r="C13" t="n">
        <v>4353</v>
      </c>
      <c s="6" r="D13" t="n">
        <v>236</v>
      </c>
    </row>
    <row spans="1:4" r="14">
      <c s="4" r="A14" t="s">
        <v>128</v>
      </c>
      <c s="6" r="B14" t="n">
        <v>-70681</v>
      </c>
      <c s="6" r="C14" t="n">
        <v>-27042</v>
      </c>
      <c s="6" r="D14" t="n">
        <v>-17516</v>
      </c>
    </row>
    <row spans="1:4" r="15">
      <c s="3" r="A15" t="s">
        <v>129</v>
      </c>
    </row>
    <row spans="1:4" r="16">
      <c s="4" r="A16" t="s">
        <v>130</v>
      </c>
      <c s="6" r="B16" t="n">
        <v>-198</v>
      </c>
      <c s="6" r="C16" t="n">
        <v>-128</v>
      </c>
      <c s="6" r="D16" t="n">
        <v>-3</v>
      </c>
    </row>
    <row spans="1:4" r="17">
      <c s="4" r="A17" t="s">
        <v>131</v>
      </c>
      <c s="6" r="B17" t="n">
        <v>-198</v>
      </c>
      <c s="6" r="C17" t="n">
        <v>-128</v>
      </c>
      <c s="6" r="D17" t="n">
        <v>-3</v>
      </c>
    </row>
    <row spans="1:4" r="18">
      <c s="3" r="A18" t="s">
        <v>132</v>
      </c>
    </row>
    <row spans="1:4" r="19">
      <c s="4" r="A19" t="s">
        <v>133</v>
      </c>
      <c s="6" r="B19" t="n">
        <v>730</v>
      </c>
      <c s="6" r="C19" t="n">
        <v>40</v>
      </c>
      <c s="6" r="D19" t="n">
        <v>51</v>
      </c>
    </row>
    <row spans="1:4" r="20">
      <c s="4" r="A20" t="s">
        <v>134</v>
      </c>
      <c s="6" r="B20" t="n">
        <v>129720</v>
      </c>
      <c s="6" r="C20" t="n">
        <v>96255</v>
      </c>
    </row>
    <row spans="1:4" r="21">
      <c s="4" r="A21" t="s">
        <v>135</v>
      </c>
      <c s="6" r="B21" t="n">
        <v>-584</v>
      </c>
      <c s="6" r="C21" t="n">
        <v>-2285</v>
      </c>
    </row>
    <row spans="1:4" r="22">
      <c s="4" r="A22" t="s">
        <v>136</v>
      </c>
      <c s="6" r="B22" t="n">
        <v>129866</v>
      </c>
      <c s="6" r="C22" t="n">
        <v>146870</v>
      </c>
      <c s="6" r="D22" t="n">
        <v>22783</v>
      </c>
    </row>
    <row spans="1:4" r="23">
      <c s="4" r="A23" t="s">
        <v>137</v>
      </c>
      <c s="6" r="B23" t="n">
        <v>58987</v>
      </c>
      <c s="6" r="C23" t="n">
        <v>119700</v>
      </c>
      <c s="6" r="D23" t="n">
        <v>5264</v>
      </c>
    </row>
    <row spans="1:4" r="24">
      <c s="4" r="A24" t="s">
        <v>138</v>
      </c>
      <c s="6" r="B24" t="n">
        <v>127766</v>
      </c>
      <c s="6" r="C24" t="n">
        <v>8066</v>
      </c>
      <c s="6" r="D24" t="n">
        <v>2802</v>
      </c>
    </row>
    <row spans="1:4" r="25">
      <c s="4" r="A25" t="s">
        <v>139</v>
      </c>
      <c s="6" r="B25" t="n">
        <v>186753</v>
      </c>
      <c s="6" r="C25" t="n">
        <v>127766</v>
      </c>
      <c s="6" r="D25" t="n">
        <v>8066</v>
      </c>
    </row>
    <row spans="1:4" r="26">
      <c s="3" r="A26" t="s">
        <v>140</v>
      </c>
    </row>
    <row spans="1:4" r="27">
      <c s="4" r="A27" t="s">
        <v>78</v>
      </c>
      <c s="6" r="C27" t="n">
        <v>2294</v>
      </c>
      <c s="6" r="D27" t="n">
        <v>7</v>
      </c>
    </row>
    <row spans="1:4" r="28">
      <c s="4" r="A28" t="s">
        <v>141</v>
      </c>
      <c s="6" r="C28" t="n">
        <v>92863</v>
      </c>
    </row>
    <row spans="1:4" r="29">
      <c s="4" r="A29" t="s">
        <v>142</v>
      </c>
      <c s="7" r="B29" t="n">
        <v>165</v>
      </c>
    </row>
    <row spans="1:4" r="30">
      <c s="4" r="A30" t="s">
        <v>117</v>
      </c>
    </row>
    <row spans="1:4" r="31">
      <c s="3" r="A31" t="s">
        <v>132</v>
      </c>
    </row>
    <row spans="1:4" r="32">
      <c s="4" r="A32" t="s">
        <v>143</v>
      </c>
      <c s="7" r="D32" t="n">
        <v>22732</v>
      </c>
    </row>
    <row spans="1:4" r="33">
      <c s="4" r="A33" t="s">
        <v>119</v>
      </c>
    </row>
    <row spans="1:4" r="34">
      <c s="3" r="A34" t="s">
        <v>132</v>
      </c>
    </row>
    <row spans="1:4" r="35">
      <c s="4" r="A35" t="s">
        <v>143</v>
      </c>
      <c s="6" r="C35" t="n">
        <v>14970</v>
      </c>
    </row>
    <row spans="1:4" r="36">
      <c s="4" r="A36" t="s">
        <v>120</v>
      </c>
    </row>
    <row spans="1:4" r="37">
      <c s="3" r="A37" t="s">
        <v>132</v>
      </c>
    </row>
    <row spans="1:4" r="38">
      <c s="4" r="A38" t="s">
        <v>143</v>
      </c>
      <c s="7" r="C38" t="n">
        <v>378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Nature of the Business</vt:lpstr>
      <vt:lpstr>Summary of Significant Accounti</vt:lpstr>
      <vt:lpstr>Balance Sheet Components</vt:lpstr>
      <vt:lpstr>Commitments and Contingencies</vt:lpstr>
      <vt:lpstr>Redeemable Convertible Preferre</vt:lpstr>
      <vt:lpstr>Common Stock</vt:lpstr>
      <vt:lpstr>Stock-Based Compensation</vt:lpstr>
      <vt:lpstr>Net Loss Per Share</vt:lpstr>
      <vt:lpstr>Income Taxes</vt:lpstr>
      <vt:lpstr>Employee Benefit Plan</vt:lpstr>
      <vt:lpstr>Related Party Transactions</vt:lpstr>
      <vt:lpstr>Selected Quarterly Financial Da</vt:lpstr>
      <vt:lpstr>Subsequent Event</vt:lpstr>
      <vt:lpstr>Summary of Significant Accoun21</vt:lpstr>
      <vt:lpstr>Balance Sheet Components (Table</vt:lpstr>
      <vt:lpstr>Commitments and Contingencies (</vt:lpstr>
      <vt:lpstr>Stock-Based Compensation (Table</vt:lpstr>
      <vt:lpstr>Net Loss Per Share (Tables)</vt:lpstr>
      <vt:lpstr>Income Taxes (Tables)</vt:lpstr>
      <vt:lpstr>Selected Quarterly Financial 27</vt:lpstr>
      <vt:lpstr>Nature of the Business - Additi</vt:lpstr>
      <vt:lpstr>Summary of Significant Accoun29</vt:lpstr>
      <vt:lpstr>Balance Sheet Components - Summ</vt:lpstr>
      <vt:lpstr>Balance Sheet Components - Addi</vt:lpstr>
      <vt:lpstr>Balance Sheet Components - Su32</vt:lpstr>
      <vt:lpstr>Commitments and Contingencies -</vt:lpstr>
      <vt:lpstr>Commitments and Contingencies34</vt:lpstr>
      <vt:lpstr>Commitments and Contingencies35</vt:lpstr>
      <vt:lpstr>Commitments and Contingencies36</vt:lpstr>
      <vt:lpstr>Commitments and Contingencies37</vt:lpstr>
      <vt:lpstr>Commitments and Contingencies38</vt:lpstr>
      <vt:lpstr>Redeemable Convertible Prefer39</vt:lpstr>
      <vt:lpstr>Common Stock - Additional Infor</vt:lpstr>
      <vt:lpstr>Stock-Based Compensation - Addi</vt:lpstr>
      <vt:lpstr>Stock-Based Compensation - Summ</vt:lpstr>
      <vt:lpstr>Stock-Based Compensation - Su43</vt:lpstr>
      <vt:lpstr>Stock-Based Compensation - Su44</vt:lpstr>
      <vt:lpstr>Stock-Based Compensation - Su45</vt:lpstr>
      <vt:lpstr>Net Loss Per Share - Schedule o</vt:lpstr>
      <vt:lpstr>Net Loss Per Share - Summary of</vt:lpstr>
      <vt:lpstr>Income Taxes - Additional Infor</vt:lpstr>
      <vt:lpstr>Income Taxes - Summary of Recon</vt:lpstr>
      <vt:lpstr>Income Taxes - Summary of Signi</vt:lpstr>
      <vt:lpstr>Income Taxes - Summary of Rollf</vt:lpstr>
      <vt:lpstr>Employee Benefit Plan - Additio</vt:lpstr>
      <vt:lpstr>Related Party Transactions - Ad</vt:lpstr>
      <vt:lpstr>Selected Quarterly Financial 54</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11:24Z</dcterms:created>
  <dcterms:modified xmlns:dcterms="http://purl.org/dc/terms/" xmlns:xsi="http://www.w3.org/2001/XMLSchema-instance" xsi:type="dcterms:W3CDTF">2016-02-29T17:11:24Z</dcterms:modified>
  <dc:title xmlns:dc="http://purl.org/dc/elements/1.1/">Untitled</dc:title>
  <dc:description xmlns:dc="http://purl.org/dc/elements/1.1/"/>
  <dc:subject xmlns:dc="http://purl.org/dc/elements/1.1/"/>
  <cp:keywords/>
  <cp:category/>
</cp:coreProperties>
</file>